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TANGIBLE ASSETS AND GOODWILL" sheetId="10" state="visible" r:id="rId10"/>
    <sheet xmlns:r="http://schemas.openxmlformats.org/officeDocument/2006/relationships" name="RESTRUCTURING ACTIVITIES" sheetId="11" state="visible" r:id="rId11"/>
    <sheet xmlns:r="http://schemas.openxmlformats.org/officeDocument/2006/relationships" name="DEFERRED REVENUES" sheetId="12" state="visible" r:id="rId12"/>
    <sheet xmlns:r="http://schemas.openxmlformats.org/officeDocument/2006/relationships" name="DERIVATIVE FINANCIAL INSTRUMEN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LEGAL PROCEEDINGS" sheetId="18" state="visible" r:id="rId18"/>
    <sheet xmlns:r="http://schemas.openxmlformats.org/officeDocument/2006/relationships" name="BASIS OF PRESENTATION AND REC_2" sheetId="19" state="visible" r:id="rId19"/>
    <sheet xmlns:r="http://schemas.openxmlformats.org/officeDocument/2006/relationships" name="BASIS OF PRESENTATION AND REC_3"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RESTRUCTURING ACTIVITIES (Table" sheetId="24" state="visible" r:id="rId24"/>
    <sheet xmlns:r="http://schemas.openxmlformats.org/officeDocument/2006/relationships" name="DEFERRED REVENUES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BASIS OF PRESENTATION AND REC_4" sheetId="30" state="visible" r:id="rId30"/>
    <sheet xmlns:r="http://schemas.openxmlformats.org/officeDocument/2006/relationships" name="BASIS OF PRESENTATION AND REC_5" sheetId="31" state="visible" r:id="rId31"/>
    <sheet xmlns:r="http://schemas.openxmlformats.org/officeDocument/2006/relationships" name="ACQUISITIONS Narrative (Details" sheetId="32" state="visible" r:id="rId32"/>
    <sheet xmlns:r="http://schemas.openxmlformats.org/officeDocument/2006/relationships" name="ACQUISITIONS - UNAUDITED PRO FO" sheetId="33" state="visible" r:id="rId33"/>
    <sheet xmlns:r="http://schemas.openxmlformats.org/officeDocument/2006/relationships" name="FAIR VALUE MEASUREMENTS (Detail" sheetId="34" state="visible" r:id="rId34"/>
    <sheet xmlns:r="http://schemas.openxmlformats.org/officeDocument/2006/relationships" name="FAIR VALUE MEASUREMENTS Narrati" sheetId="35" state="visible" r:id="rId35"/>
    <sheet xmlns:r="http://schemas.openxmlformats.org/officeDocument/2006/relationships" name="INTANGIBLE ASSETS (Details)" sheetId="36" state="visible" r:id="rId36"/>
    <sheet xmlns:r="http://schemas.openxmlformats.org/officeDocument/2006/relationships" name="INTANGIBLE ASSETS AND GOODWIL_2" sheetId="37" state="visible" r:id="rId37"/>
    <sheet xmlns:r="http://schemas.openxmlformats.org/officeDocument/2006/relationships" name="INTANGIBLE ASSETS AMORTIZATION " sheetId="38" state="visible" r:id="rId38"/>
    <sheet xmlns:r="http://schemas.openxmlformats.org/officeDocument/2006/relationships" name="GOODWILL (Details)" sheetId="39" state="visible" r:id="rId39"/>
    <sheet xmlns:r="http://schemas.openxmlformats.org/officeDocument/2006/relationships" name="RESTRUCTURING ACTIVITIES (Detai" sheetId="40" state="visible" r:id="rId40"/>
    <sheet xmlns:r="http://schemas.openxmlformats.org/officeDocument/2006/relationships" name="RESTRUCTURING ACTIVITIES Narrat" sheetId="41" state="visible" r:id="rId41"/>
    <sheet xmlns:r="http://schemas.openxmlformats.org/officeDocument/2006/relationships" name="DEFERRED REVENUES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STOCKHOLDERS' EQUITY Narrative " sheetId="46" state="visible" r:id="rId46"/>
    <sheet xmlns:r="http://schemas.openxmlformats.org/officeDocument/2006/relationships" name="STOCKHOLDERS' EQUITY (Details)" sheetId="47" state="visible" r:id="rId47"/>
    <sheet xmlns:r="http://schemas.openxmlformats.org/officeDocument/2006/relationships" name="INCOME TAXES (Details)" sheetId="48" state="visible" r:id="rId48"/>
    <sheet xmlns:r="http://schemas.openxmlformats.org/officeDocument/2006/relationships" name="SEGMENT INFORMATION Narrative (" sheetId="49" state="visible" r:id="rId49"/>
    <sheet xmlns:r="http://schemas.openxmlformats.org/officeDocument/2006/relationships" name="SEGMENT INFORMATION (Details)" sheetId="50" state="visible" r:id="rId50"/>
    <sheet xmlns:r="http://schemas.openxmlformats.org/officeDocument/2006/relationships" name="SEGMENT INFORMATION RECONCILIAT" sheetId="51" state="visible" r:id="rId51"/>
    <sheet xmlns:r="http://schemas.openxmlformats.org/officeDocument/2006/relationships" name="SUMMARY OF TOTAL REVENUES BY GE" sheetId="52" state="visible" r:id="rId52"/>
    <sheet xmlns:r="http://schemas.openxmlformats.org/officeDocument/2006/relationships" name="SUMMARY OF CLOUD AND LICENSE BU" sheetId="53" state="visible" r:id="rId53"/>
    <sheet xmlns:r="http://schemas.openxmlformats.org/officeDocument/2006/relationships" name="EARNINGS PER SHARE (Details)" sheetId="54" state="visible" r:id="rId54"/>
    <sheet xmlns:r="http://schemas.openxmlformats.org/officeDocument/2006/relationships" name="LEGAL PROCEEDINGS (Details)" sheetId="55" state="visible" r:id="rId55"/>
  </sheets>
  <definedNames/>
  <calcPr calcId="124519" fullCalcOnLoad="1"/>
</workbook>
</file>

<file path=xl/sharedStrings.xml><?xml version="1.0" encoding="utf-8"?>
<sst xmlns="http://schemas.openxmlformats.org/spreadsheetml/2006/main" uniqueCount="577">
  <si>
    <t>DOCUMENT AND ENTITY INFORMATION - shares</t>
  </si>
  <si>
    <t>6 Months Ended</t>
  </si>
  <si>
    <t>Nov. 30, 2018</t>
  </si>
  <si>
    <t>Dec. 14, 2018</t>
  </si>
  <si>
    <t>Document And Entity Information [Abstract]</t>
  </si>
  <si>
    <t>Document Type</t>
  </si>
  <si>
    <t>10-Q</t>
  </si>
  <si>
    <t>Amendment Flag</t>
  </si>
  <si>
    <t>false</t>
  </si>
  <si>
    <t>Document Period End Date</t>
  </si>
  <si>
    <t>Nov. 30,
		2018</t>
  </si>
  <si>
    <t>Document Fiscal Period Focus</t>
  </si>
  <si>
    <t>Q2</t>
  </si>
  <si>
    <t>Document Fiscal Year Focus</t>
  </si>
  <si>
    <t>Trading Symbol</t>
  </si>
  <si>
    <t>ORCL</t>
  </si>
  <si>
    <t>Entity Registrant Name</t>
  </si>
  <si>
    <t>Oracle Corporation</t>
  </si>
  <si>
    <t>Entity Central Index Key</t>
  </si>
  <si>
    <t>Current Fiscal Year End Date</t>
  </si>
  <si>
    <t>--05-31</t>
  </si>
  <si>
    <t>Entity Filer Category</t>
  </si>
  <si>
    <t>Large Accelerated Filer</t>
  </si>
  <si>
    <t>Entity Small Business</t>
  </si>
  <si>
    <t>Entity Emerging Growth Company</t>
  </si>
  <si>
    <t>Entity Common Stock, Shares Outstanding (in shares)</t>
  </si>
  <si>
    <t>CONDENSED CONSOLIDATED BALANCE SHEETS - USD ($) $ in Millions</t>
  </si>
  <si>
    <t>May 31, 2018</t>
  </si>
  <si>
    <t>Current assets:</t>
  </si>
  <si>
    <t>Cash and cash equivalents</t>
  </si>
  <si>
    <t>Marketable securities</t>
  </si>
  <si>
    <t>Trade receivables, net of allowances for doubtful accounts of $341 and $370 as of November 30, 2018 and May 31, 2018, respectively</t>
  </si>
  <si>
    <t>Prepaid expenses and other current assets</t>
  </si>
  <si>
    <t>Total current assets</t>
  </si>
  <si>
    <t>Non-current assets:</t>
  </si>
  <si>
    <t>Property, plant and equipment, net</t>
  </si>
  <si>
    <t>Intangible assets, net</t>
  </si>
  <si>
    <t>Goodwill, net</t>
  </si>
  <si>
    <t>Deferred tax assets</t>
  </si>
  <si>
    <t>Other non-current assets</t>
  </si>
  <si>
    <t>Total non-current assets</t>
  </si>
  <si>
    <t>Total assets</t>
  </si>
  <si>
    <t>Current liabilities:</t>
  </si>
  <si>
    <t>Notes payable and other borrowings, current</t>
  </si>
  <si>
    <t>Accounts payable</t>
  </si>
  <si>
    <t>Accrued compensation and related benefits</t>
  </si>
  <si>
    <t>Deferred revenues</t>
  </si>
  <si>
    <t>Other current liabilities</t>
  </si>
  <si>
    <t>Total current liabilities</t>
  </si>
  <si>
    <t>Non-current liabilities:</t>
  </si>
  <si>
    <t>Notes payable and other borrowings,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3,632 shares and 3,997 shares as of November 30, 2018 and May 31, 2018,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 USD ($) $ in Millions</t>
  </si>
  <si>
    <t>Statement Of Financial Position [Abstract]</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 USD ($) shares in Millions, $ in Millions</t>
  </si>
  <si>
    <t>3 Months Ended</t>
  </si>
  <si>
    <t>Nov. 30, 2017</t>
  </si>
  <si>
    <t>Revenues:</t>
  </si>
  <si>
    <t>Cloud services and license support</t>
  </si>
  <si>
    <t>Cloud license and on-premise license</t>
  </si>
  <si>
    <t>Hardware</t>
  </si>
  <si>
    <t>Services</t>
  </si>
  <si>
    <t>Total revenues</t>
  </si>
  <si>
    <t>Operating expenses:</t>
  </si>
  <si>
    <t>[1]</t>
  </si>
  <si>
    <t>Sales and marketing</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t>
  </si>
  <si>
    <t>Diluted</t>
  </si>
  <si>
    <t>Weighted average common shares outstanding:</t>
  </si>
  <si>
    <t>Dividends declared per common share</t>
  </si>
  <si>
    <t>Exclusive of amortization of intangible assets, which is shown separately.</t>
  </si>
  <si>
    <t>CONDENSED CONSOLIDATED STATEMENTS OF COMPREHENSIVE INCOME - USD ($) $ in Millions</t>
  </si>
  <si>
    <t>Statement Of Income And Comprehensive Income [Abstract]</t>
  </si>
  <si>
    <t>Other comprehensive loss, net of tax:</t>
  </si>
  <si>
    <t>Net foreign currency translation (losses) gains</t>
  </si>
  <si>
    <t>Net unrealized gains on defined benefit plans</t>
  </si>
  <si>
    <t>Net unrealized losses on marketable securities</t>
  </si>
  <si>
    <t>Net unrealized gains (losses) on cash flow hedges</t>
  </si>
  <si>
    <t>Total other comprehensive loss, net</t>
  </si>
  <si>
    <t>Comprehensive income</t>
  </si>
  <si>
    <t>CONDENSED CONSOLIDATED STATEMENTS OF CASH FLOWS - USD ($) $ in Millions</t>
  </si>
  <si>
    <t>Cash flows from operating activities:</t>
  </si>
  <si>
    <t>Adjustments to reconcile net income to net cash provided by operating activities:</t>
  </si>
  <si>
    <t>Depreciation</t>
  </si>
  <si>
    <t>Deferred income taxes</t>
  </si>
  <si>
    <t>Stock-based compensation</t>
  </si>
  <si>
    <t>Other, net</t>
  </si>
  <si>
    <t>Changes in operating assets and liabilities, net of effects from acquisitions:</t>
  </si>
  <si>
    <t>Decrease in trade receivables, net</t>
  </si>
  <si>
    <t>Decrease in prepaid expenses and other assets</t>
  </si>
  <si>
    <t>Decrease in accounts payable and other liabilities</t>
  </si>
  <si>
    <t>(Decrease) increase in income taxes payable</t>
  </si>
  <si>
    <t>Increase (de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provided by (used for) investing activities</t>
  </si>
  <si>
    <t>Cash flows from financing activities:</t>
  </si>
  <si>
    <t>Payments for repurchases of common stock</t>
  </si>
  <si>
    <t>Proceeds from issuances of common stock</t>
  </si>
  <si>
    <t>Shares repurchased for tax withholdings upon vesting of restricted stock-based awards</t>
  </si>
  <si>
    <t>Payments of dividends to stockholders</t>
  </si>
  <si>
    <t>Proceeds from borrowings, net of issuance costs</t>
  </si>
  <si>
    <t>Repayments of borrowings</t>
  </si>
  <si>
    <t>Distributions to noncontrolling interests</t>
  </si>
  <si>
    <t>Net cash used for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transactions:</t>
  </si>
  <si>
    <t>Fair values of restricted stock-based awards and stock options assumed in connection with acquisitions</t>
  </si>
  <si>
    <t>Change in unsettled repurchases of common stock</t>
  </si>
  <si>
    <t>Change in unsettled investment purchases</t>
  </si>
  <si>
    <t>Change in unsettled investment sales</t>
  </si>
  <si>
    <t>BASIS OF PRESENTATION AND RECENT ACCOUNTING PRONOUNCEMENTS</t>
  </si>
  <si>
    <t>Organization Consolidation And Presentation Of Financial Statements [Abstract]</t>
  </si>
  <si>
    <t>1.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8.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9. During the first half of fiscal 2019, we adopted the following Accounting Standards Updates:
•
Accounting Standards Update (ASU) 2014-09, Revenue from Contracts with Customers Topic 606
•
ASU 2017-12, Derivatives and Hedging (Topic 815): Targeted Improvements to Accounting for Hedging Activities
•
ASU 2017-07, Compensation—Retirement Benefits (Topic 715): Improving the presentation of Net Periodic Pension Costs and Net Periodic Postretirement Benefit Costs
•
ASU 2016-16, Income Taxes (Topic 740): Intra-Entity Transfers of Assets Other Than Inventory
•
ASU 2016-01, Financial Instruments—Overall (Subtopic 825-10): Recognition and Measurement of Financial Assets and Financial Liabilities The impacts of adopting Topic 606 and ASU 2017-07 for select historical condensed consolidated statements of operations line items were as follows:
Three Months Ended November 30, 2017
Six Months Ended November 30, 2017
(in millions, except per share data)
As Previously Reported
Adjustments
As Adjusted
As Previously Reported
Adjustments
As Adjusted
Total revenues
$
9,621
$
(32
)
$
9,589
$
18,809
$
(116
)
$
18,693
Total operating expenses
$
6,552
$
(2
)
$
6,550
$
12,919
$
(15
)
$
12,904
Non-operating income, net
$
273
$
(11
)
$
262
$
505
$
(24
)
$
481
Provision for income taxes
$
634
$
(22
)
$
612
$
1,009
$
(41
)
$
968
Net income
$
2,233
$
(19
)
$
2,214
$
4,442
$
(84
)
$
4,358
Basic earnings per share
$
0.54
$
(0.01
)
$
0.53
$
1.07
$
(0.02
)
$
1.05
Diluted earnings per share
$
0.52
$
—
$
0.52
$
1.04
$
(0.02
)
$
1.02
The impact of adopting Topic 606 for select historical condensed consolidated balance sheet line items was as follows:
As of May 31, 2018
(in millions, except per share data)
As Previously Reported
Adjustments
As Adjusted
Trade receivables, net of allowances for doubtful accounts
$
5,279
$
(143
)
$
5,136
Prepaid expenses and other current assets
$
3,424
$
338
$
3,762
Deferred tax assets
$
1,491
$
(96
)
$
1,395
Other non-current assets
$
3,487
$
488
$
3,975
Total current liabilities
$
19,195
$
(71
)
$
19,124
Total non-current liabilities
$
71,845
$
9
$
71,854
Total equity
$
46,224
$
649
$
46,873
There have been no other significant changes in our reported financial position or results of operations and cash flows as a result of the adoption of new accounting pronouncements. Except for the updates to our revenue recognition and deferred sales commission policies noted below, there have been no changes to our significant accounting policies that were disclosed in our Annual Report on Form 10-K for the fiscal year ended May 31, 2018 that have had a significant impact on our condensed consolidated financial statements or notes thereto as of and for the three and six months ended November 30, 2018. Impacts of the U.S. Tax Cuts and Jobs Act of 2017 The comparability of our operating results in the second quarter and first half of fiscal 2019 compared to the corresponding prior year periods was impacted by the U.S. Tax Cuts and Jobs Act of 2017 (the Tax Act), which was effective for us starting in our third quarter of fiscal 2018. Information regarding our adoption and prospective impacts of the Tax Act on our tax and liquidity profile is included in our Annual Report on Form 10-K for our fiscal year ended May 31, 2018. The net expense related to the enactment of the Tax Act has been accounted for during the second quarter and first half of fiscal 2019 based on provisional estimates pursuant to SEC Staff Accounting Bulletin No. 118 (SAB 118). Subsequent adjustments, if any, related to our enactment of the Tax Act will be accounted for in the period such adjustments are identified. The provisional estimates incorporate, among other factors, assumptions made based on interpretations of the Tax Act and existing tax laws and a range of historical financial and tax-specific facts and information, including among other items, the amount of cash and other specified assets and liabilities of the company and its foreign subsidiaries on relevant dates and estimates of deferred tax balances pending finalization of those balances. Additionally, we are continuing to evaluate the accounting policy election required with regard to the Tax Act’s Global Intangible Low-Taxed Income (GILTI) provision. The Financial Accounting Standards Board (FASB) allows companies to adopt a policy election to account for GILTI under one of two methods: (i) account for GILTI as a component of tax expense in the period in which a company is subject to the rules (the period cost method), or (ii) account for GILTI in a company’s measurement of deferred taxes (the deferred method). As of November 30, 2018, we have accounted for GILTI in accordance with the period cost method. We have not finalized our policy election, and expect to do so after completion of our analysis of the GILTI provisions within the measurement period in accordance with SAB 118. Revenue Recognition Our sources of revenues include:
•
cloud and license revenues, which include the sale of: cloud services and license support; and cloud licenses and on-premise licenses, which represent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upport and education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renew their license support contracts annually. Cloud services revenues include revenues from Oracle Cloud Software-as-a-Service (SaaS), Platform-as-a-Service (PaaS) and Infrastructure-as-a-Service (IaaS) offerings (collectively, Oracle Cloud Services), which deliver applications, platform and infrastructure technologies, respectively, via cloud-based deployment models that we develop functionality for, provide unspecified updates and enhancements for, host, manage and support and that customers access by entering into a subscription agreement with us for a stated period. Our IaaS offerings also include Oracle Managed Cloud Services, which are designed to provide comprehensive software and hardware management, maintenance and security services for customer cloud-based, on-premise or other IT infrastructure for a fee for a stated term. Cloud license and on-premise license revenues primarily represent amounts earned from granting customers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consulting services are offered as standalone arrangements or as a part of arrangements to customers buying other products and services. Our advanced customer support services are offered as standalone arrangements or as a part of arrangements to customers buying other products and services. We offer these advanced customer support services to Oracle customers to enable increased performance and higher availability of their products and services. Education services include instructor-led, media-based and internet-based training in the use of our cloud, software and hardware products. Topic 606 is a single standard for revenue recognition that applies to all of our cloud, software, hardware and services arrangements and generally requires revenues to be recognized upon the transfer of control of promised goods or services provided to our customers, reflecting the amount of consideration we expect to receive for those goods or services. Pursuant to Topic 606,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timing of revenue recognition may differ from the timing of invoicing to our customers. We record an unbilled receivable, which is included within accounts receivable on our condensed consolidated balance sheets, when revenue is recognized prior to invoicing. We record deferred revenues on our condensed consolidated balance sheets when revenues ar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PaaS and IaaS contracts are generally invoiced annually, quarterly or monthly in advance. Services are generally invoiced in advance or as the services are performed. Most contracts that contain a financing component are contracts financed through our financing division. The transaction price for a contract that is financed through our financing division is adjusted to reflect the time value of money and interest revenue is recorded as a component of non-operating income, net within our condensed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services are delivered, beginning on the date our service is made available to our customers. We recognize revenue ratably because the customer receives and consumes the benefits of the cloud services throughout the contract period. Revenues from cloud services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evenues for license support contracts and hardware support contracts are generally recognized ratably over the contractual periods that the support services are provided. Revenue Recognition for Cloud License and On-Premise License Revenues from distinct cloud license and on-premise license performance obligations are generally recognized upfront at the point in time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to the customer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SSP based on the observable prices of products or services sold separately in comparable circumstances to similar customers. We typically establish a standalone selling price range for our products and services which is reassessed on a periodic basis or when facts and circumstances change. Our cloud licenses and on-premise licenses have not historically been sold on a standalone basis, as substantially all customers elect to purchase license support contracts at the time of a cloud license and on-premise license purchase. License support contracts are generally priced as a percentage of the net fees paid by the customer to access the license. We are unable to establish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to five years. We determine the period of benefit by taking into consideration the historical and expected durations of our customer contracts, the expected useful lives of our technologies, and other factors. Sales commissions for renewal contracts relating to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densed consolidated statements of operations. Total capitalized costs to obtain a contract and related balances were not material as of or during each of the three and six months ended November 30, 2018 and 2017, respectively. Remaining Performance Obligations from Contracts with Customers Trade receivables, net of allowance for doubtful accounts, and deferred revenues are reported net of related uncollected deferred revenues in our condensed consolidated balance sheets as of November 30, 2018 and May 31, 2018. The amount of revenues recognized during the six months ended November 30, 2018 that were included in the opening deferred revenues balance as of May 31, 2018 was approximately $6.2 billion. Revenues recognized from performance obligations satisfied in prior periods were immaterial during each of the three and six months ended November 30, 2018 and 2017. Impairment losses recognized on our receivables were immaterial in each of the three and six months ended November 30, 2018 and 2017.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s of November 30, 2018, our remaining performance obligations were $30.1 billion, approximately 62% of which we expect to recognize as revenues over the next 12 months and the remainder thereafter. Refer to Note 10 for our discussion of revenues disaggregation. Cash, Cash Equivalents and Restricted Cash Restricted cash that was included within cash and cash equivalents as presented within our condensed consolidated balance sheets as of November 30, 2018 and May 31, 2018 and our condensed consolidated statements of cash flows for the six months ended November 30, 2018 and 2017 was nominal. 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November 30,
Six Months Ended November 30,
(in millions)
2018
2017
2018
2017
Transitional and other employee related costs
$
11
$
14
$
25
$
23
Stock-based compensation
—
—
—
1
Professional fees and other, net
4
3
6
6
Business combination adjustments, net
3
—
1
(2
)
Total acquisition related and other expenses
$
18
$
17
$
32
$
28
Non-Operating Income, net Non-operating income, net consists primarily of interest income, net foreign currency exchange losses, the noncontrolling interests in the net profits of our majority-owned subsidiaries (primarily Oracle Financial Services Software Limited and Oracle Corporation Japan) and net other income, including net realized gains and losses related to all of our investments, net unrealized gains and losses related to the small portion of our investment portfolio related to our deferred compensation plan, and non-service net periodic pension income (losses).
Three Months Ended November 30,
Six Months Ended November 30,
(in millions)
2018
2017
2018
2017
Interest income
$
296
$
281
$
644
$
539
Foreign currency losses, net
(22
)
(6
)
(55
)
(11
)
Noncontrolling interests in income
(32
)
(28
)
(71
)
(75
)
Other (loss) income, net
(50
)
15
(34
)
28
Total non-operating income, net
$
192
$
262
$
484
$
481
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216 million and $1.0 billion for the three and six months ended November 30, 2018, respectively, and $159 million and $1.0 billion for the three and six months ended November 30, 2017, respectively. Recent Accounting Pronouncements Internal-use Software: In August 2018, the FASB issued ASU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us in the first quarter of fiscal 2020, and earlier adoption is permitted. We are currently evaluating the impact of our pending adoption of ASU 2018-15 on our consolidated financial statement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us in the first quarter of fiscal 2021, and earlier adoption is permitted. We are currently evaluating the impact of our pending adoption of ASU 2018-14 on our consolidated financial statements. Fair Value Measurement: In August 2018, the FASB issued ASU 2018-13, Fair Value Measurement (Topic 820): Disclosure Framework—Changes to the Disclosure Requirements for Fair Value Measurement (ASU 2018-13), which modifies the disclosure requirements on fair value measurements. ASU 2018-13 is effective for us in the first quarter of fiscal 2020, and earlier adoption is permitted. We are currently evaluating the impact of our pending adoption of ASU 2018-13 on our consolidated financial statements. Comprehensive Income: In February 2018, the FASB issued ASU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guidance also requires certain new disclosures regardless of the election. ASU 2018-02 is effective for us in the first quarter of fiscal 2020, and earlier adoption is permitted. We are currently evaluating the impact of our pending adoption of ASU 2018-02 on our consolidated financial statements. Financial Instruments: In June 2016, the FASB issued ASU 2016-13, Financial Instruments—Credit Losses (Topic 326): Measurement of Credit Losses on Financial Instruments (ASU 2016-13) and subsequent amendment to the initial guidance: ASU 2018-19 (collectively, Topic 326). Topic 326 requires measurement and recognition of expected credit losses for financial assets held. Topic 326 is effective for us in our first quarter of fiscal 2021, and earlier adoption is permitted beginning in the first quarter of fiscal 2020. We are currently evaluating the impact of our pending adoption of Topic 326 on our consolidated financial statements. Leases: In February 2016, the FASB issued ASU 2016-02, Leases (Topic 842) and subsequent amendments to the initial guidance: ASU 2017-13, ASU 2018-10, ASU 2018-11 and ASU 2018-20 (collectively, Topic 842). Topic 842 requires companies to generally recognize on the balance sheet operating and financing lease liabilities and corresponding right-of-use assets. We expect to adopt Topic ASC 842 using the effective date as the date of our initial application of the standard. Consequently, financial information for the comparative periods will not be updated. We are currently evaluating the impact of our pending adoption of Topic 842 on our consolidated financial statements. We currently expect that most of our operating lease commitments will be subject to the new standard and recognized as operating lease liabilities and right-of-use assets upon our adoption of Topic 842, which will increase our total assets and total liabilities that we report relative to such amounts prior to adoption.</t>
  </si>
  <si>
    <t>ACQUISITIONS</t>
  </si>
  <si>
    <t>Business Combinations [Abstract]</t>
  </si>
  <si>
    <t>2.
ACQUISITIONS Fiscal 2018 Acquisition of Aconex Limited On March 28, 2018, we completed our acquisition of Aconex Limited (Aconex), a provider of cloud-based collaboration software for construction projects. We have included the financial results of Aconex in our condensed consolidated financial statements from the date of acquisition. These results were not individually material to our condensed consolidated financial statements. The total preliminary purchase price for Aconex was approximately $1.2 billion, which consisted of approximately $1.2 billion in cash and $7 million for the fair values of stock options and restricted stock-based awards assumed. In connection with the Aconex acquisition, we have preliminarily recorded $15 million of net liabilities and $377 million of identifiable intangible assets based on their estimated fair values, and $859 million of residual goodwill. Goodwill generated from our acquisition of Aconex was primarily attributable to synergies expected to arise after the acquisition and is not expected to be tax deductible. Other Fiscal 2019 and 2018 Acquisitions During the first half of fiscal 2019 and the full fiscal year of 2018, we acquired certain other companies and purchased certain technology and development assets primarily to expand our products and services offerings The preliminary fair values of net tangible assets and intangible assets acquired were based 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Unaudited Pro Forma Financial Information The unaudited pro forma financial information in the table below summarizes the combined results of operations for Oracle, Aconex and certain other companies that we acquired since the beginning of fiscal 2018 that were considered relevant for the purposes of unaudited pro forma financial information disclosure as if the companies were combined as of the beginning of fiscal 2018. The unaudited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8. The unaudited pro forma financial information as presented below is for informational purposes only and is not necessarily indicative of the results of operations that would have been achieved if the acquisitions had taken place at the beginning of fiscal 2018. The unaudited pro forma financial information for the three and six months ended November 30, 2018 presented the historical results of Oracle for the three and six months ended November 30, 2018, and certain other companies that we acquired since the beginning of fiscal 2019 based upon their respective previous reporting periods and the dates these companies were acquired by us, and the effects of the pro forma adjustments listed above. The unaudited pro forma financial information for the three and six months ended November 30, 2017 combined the historical results of Oracle for the three and six months ended November 30, 2017 and the historical results of Aconex for the six month period ended December 31, 2017 (adjusted due to differences in reporting periods and considering the date we acquired Aconex) and certain other companies that we acquired since the beginning of fiscal 2018 based upon their respective previous reporting periods and the dates these companies were acquired by us, and the effects of the pro forma adjustments listed above. The unaudited pro forma financial information was as follows:
Three Months Ended November 30,
Six Months Ended November 30,
(in millions, except per share data)
2018
2017
2018
2017
Total revenues
$
9,564
$
9,635
$
18,762
$
18,784
Net income
$
2,328
$
2,188
$
4,589
$
4,304
Basic earnings per share
$
0.63
$
0.53
$
1.20
$
1.04
Diluted earnings per share
$
0.61
$
0.51
$
1.17
$
1.00</t>
  </si>
  <si>
    <t>FAIR VALUE MEASUREMENTS</t>
  </si>
  <si>
    <t>Fair Value Disclosures [Abstract]</t>
  </si>
  <si>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Level 2 inputs are defined above):
November 30, 2018
May 31, 2018
Fair Value Measurements Using Input Types
Fair Value Measurements Using Input Types
(in millions)
Level 1
Level 2
Total
Level 1
Level 2
Total
Assets:
Corporate debt securities and other
$
—
$
38,586
$
38,586
$
223
$
44,079
$
44,302
Commercial paper debt securities
—
—
—
—
1,647
1,647
Money market funds
700
—
700
6,500
—
6,500
Derivative financial instruments
—
—
—
—
29
29
Total assets
$
700
$
38,586
$
39,286
$
6,723
$
45,755
$
52,478
Liabilities:
Derivative financial instruments
$
—
$
255
$
255
$
—
$
158
$
158
We classify our marketable securities as available-for-sale debt securities at the time of purchase and reevaluate such classification as of each balance sheet date. Our marketable securities investments consist of Tier 1 commercial paper debt securities, corporate debt securities and certain other securities. Marketable securities as presented per our condensed consolidated balance sheets included securities with original maturities at the time of purchase greater than three months and the remainder of the securities were included in cash and cash equivalents. As of November 30, 2018 and May 31, 2018, approximately 23% and 26%, respectively, of our marketable securities investments mature within one year and 77% and 74%, respectively, mature within one to five years.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the $57.9 billion and $58.0 billion of senior notes and the related fair value hedges that we had outstanding as of November 30, 2018 and May 31, 2018, respectively, the estimated fair values of the senior notes and the related fair value hedges using Level 2 inputs at November 30, 2018 and May 31, 2018 were $57.1 billion and $59.0 billion, respectively.</t>
  </si>
  <si>
    <t>INTANGIBLE ASSETS AND GOODWILL</t>
  </si>
  <si>
    <t>Goodwill And Intangible Assets Disclosure [Abstract]</t>
  </si>
  <si>
    <t xml:space="preserve">4.
INTANGIBLE ASSETS AND GOODWILL The changes in intangible assets for fiscal 2019 and the net book value of intangible assets as of November 30, 2018 and May 31, 2018 were as follows:
Intangible Assets, Gross
Accumulated Amortization
Intangible Assets, Net
Weighted Average
(Dollars in millions)
May 31, 2018
Additions &amp; Adjustments, net (1)
November 30, 2018
May 31, 2018
Expense
November 30, 2018
May 31, 2018
November 30, 2018
Useful Life (2)
Developed technology
$
5,309
$
301
$
5,610
$
(2,814
)
$
(424
)
$
(3,238
)
$
2,495
$
2,372
3
Cloud services and license support agreements and related relationships
5,999
(11
)
5,988
(2,285
)
(376
)
(2,661
)
3,714
3,327
5
Other
1,622
1
1,623
(1,161
)
(58
)
(1,219
)
461
404
4
Total intangible assets, net
$
12,930
$
291
$
13,221
$
(6,260
)
$
(858
)
$
(7,118
)
$
6,670
$
6,103
3
(1)
Amounts also include any changes in intangible asset balances for the periods presented that resulted from foreign currency translations.
(2)
Represents weighted-average useful lives (in years) of intangible assets acquired during fiscal 2019. Total amortization expense related to our intangible assets was $424 million and $858 million for the three and six months ended November 30, 2018, respectively, and $400 million and $811 million for the three and six months ended November 30, 2017, respectively. As of November 30, 2018, estimated future amortization expenses related to intangible assets were as follows (in millions):
Remainder of fiscal 2019
$
812
Fiscal 2020
1,500
Fiscal 2021
1,279
Fiscal 2022
1,019
Fiscal 2023
625
Fiscal 2024
383
Thereafter
485
Total intangible assets, net
$
6,103
The changes in the carrying amounts of goodwill, net, which is generally not deductible for tax purposes, for our operating segments for the six months ended November 30, 2018 were as follows:
(in millions)
Cloud and License
Hardware
Services
Total Goodwill, net
Balances as of May 31, 2018
$
39,600
$
2,367
$
1,788
$
43,755
Goodwill from acquisitions
96
—
—
96
Goodwill adjustments, net (1)
(63
)
—
(10
)
(73
)
Balances as of November 30, 2018
$
39,633
$
2,367
$
1,778
$
43,778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si>
  <si>
    <t>RESTRUCTURING ACTIVITIES</t>
  </si>
  <si>
    <t>Restructuring And Related Activities [Abstract]</t>
  </si>
  <si>
    <t xml:space="preserve">5.
RESTRUCTURING ACTIVITIES Fiscal 2019 Oracle Restructuring Plan During fiscal 2019, our management approved, committed to and initiated plans to restructure and further improve efficiencies in our operations due to our recent acquisitions and certain other operational activities (2019 Restructuring Plan). The total estimated restructuring costs associated with the 2019 Restructuring Plan are up to $432 million and will be recorded to the restructuring expense line item within our condensed consolidated statements of operations as they are incurred. We recorded $237 million of restructuring expenses in connection with the 2019 Restructuring Plan in the first half of fiscal 2019 and we expect to incur the majority of the estimated remaining $195 million through the end of fiscal 2020. Any changes to the estimates of executing the 2019 Restructuring Plan will be reflected in our future results of operations. Summary of All Plans
Accrued May 31, 2018 (2)
Six Months Ended November 30, 2018
Accrued November 30, 2018 (2)
Total Costs Accrued to Date
Total Expected Program Costs
(in millions)
Initial Costs (3)
Adj. to Cost (4)
Cash Payments
Others (5)
2019 Restructuring Plan (1)
Cloud and license
$
—
$
120
$
—
$
(54
)
$
(1
)
$
65
$
120
$
230
Hardware
—
41
—
(21
)
—
20
41
66
Services
—
24
1
(14
)
—
11
25
45
Other (6)
—
51
—
(24
)
2
29
51
91
Total 2019 Restructuring Plan
$
—
$
236
$
1
$
(113
)
$
1
$
125
$
237
$
432
Total other restructuring plans (7)
$
282
$
5
$
(28
)
$
(136
)
$
2
$
125
Total restructuring plans
$
282
$
241
$
(27
)
$
(249
)
$
3
$
250
(1)
Restructuring costs recorded for individual line items primarily related to employee severance costs.
(2)
The balances at November 30, 2018 and May 31, 2018 included $239 million and $257 million, respectively, recorded in other current liabilities, and $11 million and $25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Represents employee related severance costs for functions that are not included within our operating segments and certain other restructuring costs.
(7)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si>
  <si>
    <t>DEFERRED REVENUES</t>
  </si>
  <si>
    <t>Deferred Revenue Disclosure [Abstract]</t>
  </si>
  <si>
    <t>6.
DEFERRED REVENUES Deferred revenues consisted of the following:
(in millions)
November 30, 2018
May 31, 2018
Cloud services and license support
$
7,009
$
7,265
Hardware
577
645
Services
377
404
Cloud license and on-premise license
283
27
Deferred revenues, current
8,246
8,341
Deferred revenues, non-current (in other non-current liabilities)
652
625
Total deferred revenues
$
8,898
$
8,966
Deferred cloud services and license support revenues and deferred hardware revenues substantially represent customer payments made in advance for cloud or support contracts that are typically billed in advance with corresponding revenues generally being recognized ratably over th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 to undelivered products and services or specified enhancements. In connection with our acquisitions, we have estimated the fair values of the cloud services and license support performance obligation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ervices and license support deferred revenues balances that we recorded as liabilities from these acquisitions and also reduced the resulting revenues that we recognized or will recognize over the terms of the acquired obligations during the post-combination periods .</t>
  </si>
  <si>
    <t>DERIVATIVE FINANCIAL INSTRUMENTS</t>
  </si>
  <si>
    <t>Derivative Instruments And Hedging Activities Disclosure [Abstract]</t>
  </si>
  <si>
    <t xml:space="preserve">7.
DERIVATIVE FINANCIAL INSTRUMENTS We held the following derivative and non-derivative instruments that were accounted for pursuant to ASC 815, Derivatives and Hedging
•
interest rate swap agreements, which are used to protect us against changes in the fair values of certain of our fixed-rate borrowings attributable to the movements in benchmark interest rates. We have designated these swap agreements as qualifying hedging instruments and are accounting for them as fair value hedges pursuant to ASC 815;
•
cross-currency interest rate swap agreements, which are used to protect us against changes in the fair values of certain of our fixed-rate Euro-denominated borrowings attributable to the movements in benchmark interest rates and foreign currency exchange rates by effectively converting the fixed-rate, Euro-denominated borrowings, including the annual interest payments and the payment of principal at maturity, to variable-rate, U.S. Dollar denominated debt based on LIBOR. We have designated these swap agreements as qualifying hedging instruments and are accounting for them as fair value hedges pursuant to ASC 815. As a result of our adoption of ASU 2017-12, we have elected to exclude the portion of the change in fair value of these swap agreements attributable to the related cross-currency basis spread in our assessment of hedge effectiveness. The change in fair value of these swap agreements attributable to the cross-currency basis spread is included in accumulated other comprehensive loss;
•
cross-currency swap agreements, which are used to manage foreign currency exchange risk by converting certain of our fixed-rate Euro-denominated borrowings to fixed-rate U.S. Dollar denominated debt and are accounted for as cash flow hedges pursuant to ASC 815; and
•
foreign currency borrowings, which were used to reduce the volatility in stockholders’ equity caused by the changes in the foreign currency exchange rates of the Euro with respect to the U.S. Dollar and were accounted for as net investment hedges pursuant to ASC 815 in the first quarter of fiscal 2018. In the fourth quarter of fiscal 2018, we de-designated the foreign currency borrowings as a net investment hedge. We also held certain foreign currency contracts that were not designated as hedges pursuant to ASC 815. As of November 30, 2018 and May 31, 2018, the notional amounts of such forward contracts we held to purchase U.S. Dollars in exchange for other major international currencies were $2.8 billion and $3.4 billion, respectively, and the notional amount of forward contracts we held to sell U.S. Dollars in exchange for other major international currencies were $1.6 billion and $1.4 billion, respectively. The fair values of our outstanding foreign currency forward contracts were nominal as of November 30, 2018 and May 31, 2018. The cash flows related to these foreign currency contracts are classified as operating activities. Net gains or losses related to these forward contracts are included in non-operating income, net. The adoption of ASU-2017-12 did not have a material impact on our previously existing hedge designations. See Note 10 of Notes to Consolidated Financial Statements included in our Annual Report on Form 10-K for the fiscal year ended May 31, 2018 for additional information regarding the purpose, accounting and classification of our derivative and non-derivative instruments. None of our derivative instruments are used for trading purposes. The effects of derivative and non-derivative instruments designated as hedges on certain of our condensed consolidated financial statements were as follows as of or for each of the respective periods presented below (amounts presented exclude any income tax effects): Fair Values of Derivative Instruments Designated as Hedges in Condensed Consolidated Balance Sheets
Fair Value as of
(in millions)
Balance Sheet Location
November 30, 2018
May 31, 2018
Derivative assets:
Interest rate swap agreements designated as fair value hedges
Other non-current assets
$
—
$
24
Cross-currency interest rate swap agreements designated as fair value hedges
Other non-current assets
—
5
Total derivative assets
$
—
$
29
Derivative liabilities:
Interest rate swap agreements designated as fair value hedges
Other current liabilities
$
20
$
7
Interest rate swap agreements designated as fair value hedges
Other non-current liabilities
49
48
Cross-currency interest rate swap agreements designated as fair value hedges
Other non-current liabilities
28
—
Cross-currency swap agreements designated as cash flow hedges
Other non-current liabilities
158
103
Total derivative liabilities
$
255
$
158
Effects of Fair Value Hedging Relationships on Hedged Items in Condensed Consolidated Balance Sheet
(in millions)
November 30, 2018
May 31, 2018
Notes payable and other borrowings, current:
Carrying amount of hedged item
$
3,479
$
1,492
Cumulative hedging adjustments included in the carrying amount
(20
)
(7
)
Notes payable and other borrowings, non-current:
Carrying amounts of hedged items
3,537
5,584
Cumulative hedging adjustments included in the carrying amount
(69
)
(19
) Effects of Derivative Instruments Designated as Hedges on Income
Three Months Ended November 30,
2018
2017
(in millions)
Non-operating income, net
Interest expense
Non-operating income, net
Interest expense
Condensed consolidated statements of income line amounts in which the hedge effects were recorded
$
192
$
(519
)
$
262
$
(475
)
Gain (loss) on hedges recognized in income:
Interest rate swaps designated as fair value hedges:
Derivative instruments
$
—
$
(31
)
$
—
$
(47
)
Hedged items
—
31
—
47
Cross-currency interest rate swaps designated as fair value hedges:
Derivative instruments
(24
)
1
—
—
Hedged items
21
(1
)
—
—
Cross-currency swap agreements designated as cash flow hedges:
Amount of loss reclassified from accumulated OCI or OCL
(49
)
—
(16
)
—
Total loss on hedges recognized in income
$
(52
)
$
—
$
(16
)
$
—
Six Months Ended November 30,
2018
2017
(in millions)
Non-operating
Interest expense
Non-operating
Interest expense
Condensed consolidated statements of income line amounts in which the hedge effects were recorded
$
484
$
(1,048
)
$
481
$
(944
)
Gain (loss) on hedges recognized in income:
Interest rate swaps designated as fair value hedges:
Derivative instruments
$
—
$
(38
)
$
—
$
(47
)
Hedged items
—
38
—
47
Cross-currency interest rate swaps designated as fair value hedges:
Derivative instruments
(28
)
1
—
—
Hedged items
26
(1
)
—
—
Cross-currency swap agreements designated as cash flow hedges:
Amount of gain (loss) reclassified from accumulated OCI or OCL
(37
)
—
91
—
Total gain (loss) on hedges recognized in income
$
(39
)
$
—
$
91
$
—
Gain (Loss) on Derivative and Non-Derivative Instruments Designated as Hedges included in Other Comprehensive Income (OCI) or Loss (OCL)
Three Months Ended November 30,
Six Months Ended November 30,
(in millions)
2018
2017
2018
2017
Cross-currency swap agreements designated as cash flow hedges
$
(41
)
$
19
$
(55
)
$
104
Foreign currency borrowings designated as net investment hedge
—
10
—
(54
) </t>
  </si>
  <si>
    <t>STOCKHOLDERS' EQUITY</t>
  </si>
  <si>
    <t>Stockholders Equity Note [Abstract]</t>
  </si>
  <si>
    <t>8.
STOCKHOLDERS’ EQUITY Common Stock Repurchases Our Board of Directors has approved a program for us to repurchase shares of our common stock. On September 17, 2018, we announced that our Board of Directors approved an expansion of our stock repurchase program by an additional $12.0 billion. As of November 30, 2018, approximately $9.8 billion remained available for stock repurchases pursuant to our stock repurchase program. We repurchased 415.3 million shares for $20.0 billion during the six months ended November 30, 2018 (including 5.3 million shares for $257 million that were repurchased but not settled) and 50.9 million shares for $2.5 billion during the six months ended November 30, 2017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the six months ended November 30, 2018, our Board of Directors declared cash dividends of $0.38 per share of our outstanding common stock, which we paid during the same period. In December 2018, our Board of Directors declared a quarterly cash dividend of $0.19 per share of our outstanding common stock. The dividend is payable on January 30, 2019 to stockholders of record as of the close of business on January 16, 2019. Future declarations of dividends and the establishment of future record and payment dates are subject to the final determination of our Board of Directors. Fiscal 2019 Stock-Based Awards Activity, Valuation and Compensation Expense During the first half of fiscal 2019, we issued 42 million restricted stock-based units (RSUs) and 7 million stock options (SOs). Substantially all of the awards were issued as a part of our annual stock-based award process and are subject to service-based vesting restrictions. Our fiscal 2019 stock-based awards issuances were partially offset by forfeitures and cancellations of 22 million shares during the first half of fiscal 2019. The RSUs and SOs that were granted during the six months ended November 30, 2018 have vesting restrictions, valuations and contractual lives of a similar nature to those described in Note 13 of Notes to Consolidated Financial Statements included in our Annual Report on Form 10-K for the fiscal year ended May 31, 2018. Stock-based compensation expense is included in the following operating expense line items in our condensed consolidated statements of operations:
Three Months Ended November 30,
Six Months Ended November 30,
(in millions)
2018
2017
2018
2017
Cloud services and license support
$
24
$
20
$
48
$
38
Hardware
2
3
5
6
Services
12
14
25
28
Sales and marketing
93
98
188
187
Research and development
222
237
479
472
General and administrative
43
46
87
90
Acquisition related and other
—
—
—
1
Total stock-based compensation
$
396
$
418
$
832
$
822</t>
  </si>
  <si>
    <t>INCOME TAXES</t>
  </si>
  <si>
    <t>Income Tax Disclosure [Abstract]</t>
  </si>
  <si>
    <t xml:space="preserve">9.
INCOME TAXES Our effective tax rates for the periods presented are the result of the mix of income earned in various tax jurisdictions that apply a broad range of income tax rates. In the third quarter of fiscal 2018, the Tax Act was signed into law. The more significant provisions of the Tax Act as applicable to us are described in Note 1 under “Impacts of the U.S. Tax Cuts and Jobs Act of 2017” above and in our Annual Report on Form 10-K for the fiscal year ended May 31, 2018. During the first half of fiscal 2019, we recorded a benefit of $153 million in accordance with SAB 118 related to adjustments in our estimates of the one-time transition tax on certain foreign subsidiary earnings affected by the Tax Act. Our provision for income taxes for the first half of fiscal 2019 varied from the 21% U.S. statutory rate imposed by the Tax Act primarily due to earnings in foreign operations, state taxes, the U.S. research and development tax credit, settlements with tax authorities, the tax effects of stock-based compensation, the Foreign Derived Intangible Income deduction, the tax effect of GILTI, and a reduction to our transition tax recorded consistent with the provision of SAB 118. Our provision for income taxes for the fiscal 2018 periods presented differed from the tax computed at the previous U.S. federal statutory income tax rate due primarily to certain earnings considered as indefinitely reinvested in foreign operations, state taxes, the U.S. research and development tax credit, settlements with tax authorities, the tax effects of stock-based compensation and the U.S. domestic production activity deduction. Our effective tax rates were 15.9% and 13.5%, respectively, for the three and six months ended November 30, 2018, respectively, and 21.7% and 18.2%, respectively, for the three and six months ended November 30, 2017, respectively. Our net deferred tax assets were $1.5 billion and $1.3 billion as of November 30, 2018 and May 31, 2018,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17.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1997. On July 27, 2015, in Altera Corp. v. Commissioner We are under audit by the IRS and various other domestic and foreign tax authorities with regards to income tax and indirect tax matters and are involved in various challenges and litigation in a number of countries, including, in particular, Australia, Brazil, India, Korea, Spain and the United Kingdom,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 </t>
  </si>
  <si>
    <t>SEGMENT INFORMATION</t>
  </si>
  <si>
    <t>Segment Reporting [Abstract]</t>
  </si>
  <si>
    <t>10.
SEGMENT INFORMATION ASC 280, Segment Reporting We have three businesses— cloud and license, hardware and services —each of which is comprised of a single operating segment. All three of our businesses market and sell our offerings globally to businesses of many sizes, government agencies, educational institutions and resellers with a worldwide sales force positioned to offer the combinations that best meet customer needs. Our cloud and license business engages in the sale, marketing and delivery of our applications, platform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platform and infrastructure technologies as they become available and for which the customer contracted and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such as Oracle Solaris and certain other software, and can also include product repairs, maintenance services and technical support services. Our services business provides services to customers and partners to help maximize the performance of their investments in Oracle applications, platform and infrastructure technologies. We do not track our assets for each business. Consequently, it is not practical to show assets by operating segment. The following table presents summary results for each of our three businesses:
Three Months Ended November 30,
Six Months Ended November 30,
(in millions)
2018
2017
2018
2017
Cloud and license:
Revenues (1)
$
7,859
$
7,801
$
15,342
$
15,127
Cloud services and license support expenses
912
854
1,779
1,672
Sales and marketing expenses
1,834
1,778
3,577
3,457
Margin (2)
$
5,113
$
5,169
$
9,986
$
9,998
Hardware:
Revenues
$
891
$
941
$
1,796
$
1,884
Hardware products and support expenses
325
343
642
707
Sales and marketing expenses
118
158
257
332
Margin (2)
$
448
$
440
$
897
$
845
Services:
Revenues
$
817
$
856
$
1,630
$
1,716
Services expenses
677
680
1,353
1,342
Margin (2)
$
140
$
176
$
277
$
374
Totals:
Revenues (1)
$
9,567
$
9,598
$
18,768
$
18,727
Expenses
3,866
3,813
7,608
7,510
Margin (2)
$
5,701
$
5,785
$
11,160
$
11,217
(1)
Cloud and license revenues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6 for an explanation of these adjustments and the table below for a reconciliation of our total operating segment revenues to our total consolidated revenues as reported in our condensed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 The following table reconciles total operating segment revenues to total revenues as well as total operating segment margin to income before provision for income taxes:
Three Months Ended November 30,
Six Months Ended November 30,
(in millions)
2018
2017
2018
2017
Total revenues for operating segments
$
9,567
$
9,598
$
18,768
$
18,727
Cloud and license revenues (1)
(5
)
(9
)
(13
)
(34
)
Total revenues
$
9,562
$
9,589
$
18,755
$
18,693
Total margin for operating segments
$
5,701
$
5,785
$
11,160
$
11,217
Cloud and license revenues (1)
(5
)
(9
)
(13
)
(34
)
Research and development
(1,475
)
(1,473
)
(3,039
)
(3,045
)
General and administrative
(299
)
(320
)
(619
)
(638
)
Amortization of intangible assets
(424
)
(400
)
(858
)
(811
)
Acquisition related and other
(18
)
(17
)
(32
)
(28
)
Restructuring
(143
)
(292
)
(233
)
(416
)
Stock-based compensation for operating segments
(131
)
(135
)
(266
)
(259
)
Expense allocations and other, net
(105
)
(100
)
(222
)
(197
)
Interest expense
(519
)
(475
)
(1,048
)
(944
)
Non-operating income, net
192
262
484
481
Income before provision for income taxes
$
2,774
$
2,826
$
5,314
$
5,326
(1)
Cloud and license revenues presented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effected by economic factors. The principal category we use to disaggregate revenues is the nature of our products and services as presented in our condensed consolidated statements of operations. The following table is a summary of our total revenues by geographic region. The relative proportion of our total revenues between each geographic region as presented in the table below was materially consistent across each of our operating segments’ revenues for the periods presented.
Three Months Ended November 30,
Six Months Ended November 30,
(in millions)
2018
2017
2018
2017
Americas
$
5,243
$
5,281
$
10,404
$
10,379
EMEA (1)
2,782
2,796
5,358
5,331
Asia Pacific (2)
1,537
1,512
2,993
2,983
Total revenues
$
9,562
$
9,589
$
18,755
$
18,693
(1)
Comprised of Europe, the Middle East and Africa
(2)
The Asia Pacific region includes Japan The following table presents a summary of our cloud and license business revenues by ecosystem.
Three Months Ended November 30,
Six Months Ended November 30,
(in millions)
2018
2017
2018
2017
Applications revenues
$
2,808
$
2,668
$
5,569
$
5,284
Platform and infrastructure revenues
5,046
5,124
9,760
9,809
Total cloud and license revenues
$
7,854
$
7,792
$
15,329
$
15,093</t>
  </si>
  <si>
    <t>EARNINGS PER SHARE</t>
  </si>
  <si>
    <t>Earnings Per Share [Abstract]</t>
  </si>
  <si>
    <t>11.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November 30,
Six Months Ended November 30,
(in millions, except per share data)
2018
2017
2018
2017
Net income
$
2,333
$
2,214
$
4,598
$
4,358
Weighted average common shares outstanding
3,720
4,160
3,812
4,158
Dilutive effect of employee stock plans
97
123
96
125
Dilutive weighted average common shares outstanding
3,817
4,283
3,908
4,283
Basic earnings per share
$
0.63
$
0.53
$
1.21
$
1.05
Diluted earnings per share
$
0.61
$
0.52
$
1.18
$
1.02
Shares subject to anti-dilutive restricted stock-based awards and (1)
72
76
76
53
(1)
These weighted shares relate to anti-dilutive restricted service based stock-based awards and stock options (as calculated using the treasury stock method) and contingently issuable shares under PSO and PSU arrangements. Such shares could be dilutive in the future.</t>
  </si>
  <si>
    <t>LEGAL PROCEEDINGS</t>
  </si>
  <si>
    <t>Legal Proceedings [Abstract]</t>
  </si>
  <si>
    <t>12.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is our Chief Executive Officer and was both HP’s former chief executive officer and chairman of HP’s board of directors. HP sought a judicial declaration of the parties’ rights and obligations under the Hurd Settlement Agreement and other equitable and monetary relief. Oracle answered the complaint and filed cross-claims. After a bench trial on the meaning of the Hurd Settlement Agreement, the court found that the Hurd Settlement Agreement required Oracle to continue to develop certain of its software products for use on HP’s Itanium-based servers at no cost to HP. The case proceeded to a jury trial in May 2016. On June 30, 2016, the jury returned a verdict in favor of HP on its claims for breach of contract and breach of the implied covenant of good faith and fair dealing and against Oracle on its cross-claims. The jury awarded HP $3.0 billion in damages. Under the court’s rulings, HP is entitled to post-judgment interest, but not pre-judgment interest, on this award. After the trial court denied Oracle’s motion for a new trial, Oracle filed a notice of appeal on January 17, 2017. On February 2, 2017, HP filed a notice of appeal of the trial court’s denial of pre-judgment interest. Oracle has posted a bond for the amounts owing. No amounts have been paid or recorded to our results of operations. We continue to believe that we have meritorious defenses against HP’s claims, and we intend to present these defenses to the appellate court. Our opening brief is due March 7, 2019.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on our future cash flows and results of operations. Derivative Litigation On May 3, 2017, a stockholder derivative lawsuit was filed in the Court of Chancery of the State of Delaware, and on July 18, 2017, a second stockholder derivative lawsuit was filed in the same court. The second case was brought by an alleged stockholder of Oracle, purportedly on Oracle’s behalf. The suit was brought against all the then-current members and one former member of our Board of Directors, and Oracle as a nominal defendant. Plaintiff alleges that the defendants breached their fiduciary duties by causing Oracle to agree to purchase NetSuite Inc. at an excessive price. Plaintiff seeks declaratory relief, unspecified monetary damages (including interest), and attorneys’ fees and costs. On August 9, 2017, the court consolidated the two derivative cases. In a September 7, 2017 order, the court appointed plaintiff’s counsel in the second case as lead plaintiffs’ counsel and designated the July 18, 2017 complaint as the operative complaint. The defendants filed a motion to dismiss on October 27, 2017, and after briefing and argument, the court denied this motion on March 19, 2018. The parties stipulated that all of the individual defendants, except for our Chief Technology Officer and one of our Chief Executive Officers, should be dismissed from this case without prejudice, and on March 28, 2018, the court approved this stipulation. On May 4, 2018, the remaining defendants answered plaintiff’s complaint. On May 4, 2018, the Board of Directors established a Special Litigation Committee (the SLC) to investigate the allegations in this derivative action. Three outside directors serve on the SLC. On July 24, 2018, the court entered an order granting the SLC’s motion to stay this case for six months, and ordering the SLC to provide a status report by November 30, 2018. The SLC provided a status report to the court on November 29, 2018.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BASIS OF PRESENTATION AND RECENT ACCOUNTING PRONOUNCEMENTS (Policies)</t>
  </si>
  <si>
    <t>Accounting Policies [Abstract]</t>
  </si>
  <si>
    <t>Basis of Presentation</t>
  </si>
  <si>
    <t xml:space="preserve">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8.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9. During the first half of fiscal 2019, we adopted the following Accounting Standards Updates:
•
Accounting Standards Update (ASU) 2014-09, Revenue from Contracts with Customers Topic 606
•
ASU 2017-12, Derivatives and Hedging (Topic 815): Targeted Improvements to Accounting for Hedging Activities
•
ASU 2017-07, Compensation—Retirement Benefits (Topic 715): Improving the presentation of Net Periodic Pension Costs and Net Periodic Postretirement Benefit Costs
•
ASU 2016-16, Income Taxes (Topic 740): Intra-Entity Transfers of Assets Other Than Inventory
•
ASU 2016-01, Financial Instruments—Overall (Subtopic 825-10): Recognition and Measurement of Financial Assets and Financial Liabilities The impacts of adopting Topic 606 and ASU 2017-07 for select historical condensed consolidated statements of operations line items were as follows:
Three Months Ended November 30, 2017
Six Months Ended November 30, 2017
(in millions, except per share data)
As Previously Reported
Adjustments
As Adjusted
As Previously Reported
Adjustments
As Adjusted
Total revenues
$
9,621
$
(32
)
$
9,589
$
18,809
$
(116
)
$
18,693
Total operating expenses
$
6,552
$
(2
)
$
6,550
$
12,919
$
(15
)
$
12,904
Non-operating income, net
$
273
$
(11
)
$
262
$
505
$
(24
)
$
481
Provision for income taxes
$
634
$
(22
)
$
612
$
1,009
$
(41
)
$
968
Net income
$
2,233
$
(19
)
$
2,214
$
4,442
$
(84
)
$
4,358
Basic earnings per share
$
0.54
$
(0.01
)
$
0.53
$
1.07
$
(0.02
)
$
1.05
Diluted earnings per share
$
0.52
$
—
$
0.52
$
1.04
$
(0.02
)
$
1.02
The impact of adopting Topic 606 for select historical condensed consolidated balance sheet line items was as follows:
As of May 31, 2018
(in millions, except per share data)
As Previously Reported
Adjustments
As Adjusted
Trade receivables, net of allowances for doubtful accounts
$
5,279
$
(143
)
$
5,136
Prepaid expenses and other current assets
$
3,424
$
338
$
3,762
Deferred tax assets
$
1,491
$
(96
)
$
1,395
Other non-current assets
$
3,487
$
488
$
3,975
Total current liabilities
$
19,195
$
(71
)
$
19,124
Total non-current liabilities
$
71,845
$
9
$
71,854
Total equity
$
46,224
$
649
$
46,873
There have been no other significant changes in our reported financial position or results of operations and cash flows as a result of the adoption of new accounting pronouncements. Except for the updates to our revenue recognition and deferred sales commission policies noted below, there have been no changes to our significant accounting policies that were disclosed in our Annual Report on Form 10-K for the fiscal year ended May 31, 2018 that have had a significant impact on our condensed consolidated financial statements or notes thereto as of and for the three and six months ended November 30, 2018. </t>
  </si>
  <si>
    <t>Impacts of the U.S. Tax Cuts and Jobs Act of 2017</t>
  </si>
  <si>
    <t>Impacts of the U.S. Tax Cuts and Jobs Act of 2017 The comparability of our operating results in the second quarter and first half of fiscal 2019 compared to the corresponding prior year periods was impacted by the U.S. Tax Cuts and Jobs Act of 2017 (the Tax Act), which was effective for us starting in our third quarter of fiscal 2018. Information regarding our adoption and prospective impacts of the Tax Act on our tax and liquidity profile is included in our Annual Report on Form 10-K for our fiscal year ended May 31, 2018. The net expense related to the enactment of the Tax Act has been accounted for during the second quarter and first half of fiscal 2019 based on provisional estimates pursuant to SEC Staff Accounting Bulletin No. 118 (SAB 118). Subsequent adjustments, if any, related to our enactment of the Tax Act will be accounted for in the period such adjustments are identified. The provisional estimates incorporate, among other factors, assumptions made based on interpretations of the Tax Act and existing tax laws and a range of historical financial and tax-specific facts and information, including among other items, the amount of cash and other specified assets and liabilities of the company and its foreign subsidiaries on relevant dates and estimates of deferred tax balances pending finalization of those balances. Additionally, we are continuing to evaluate the accounting policy election required with regard to the Tax Act’s Global Intangible Low-Taxed Income (GILTI) provision. The Financial Accounting Standards Board (FASB) allows companies to adopt a policy election to account for GILTI under one of two methods: (i) account for GILTI as a component of tax expense in the period in which a company is subject to the rules (the period cost method), or (ii) account for GILTI in a company’s measurement of deferred taxes (the deferred method). As of November 30, 2018, we have accounted for GILTI in accordance with the period cost method. We have not finalized our policy election, and expect to do so after completion of our analysis of the GILTI provisions within the measurement period in accordance with SAB 118.</t>
  </si>
  <si>
    <t>Revenue Recognition</t>
  </si>
  <si>
    <t>Revenue Recognition Our sources of revenues include:
•
cloud and license revenues, which include the sale of: cloud services and license support; and cloud licenses and on-premise licenses, which represent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upport and education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renew their license support contracts annually. Cloud services revenues include revenues from Oracle Cloud Software-as-a-Service (SaaS), Platform-as-a-Service (PaaS) and Infrastructure-as-a-Service (IaaS) offerings (collectively, Oracle Cloud Services), which deliver applications, platform and infrastructure technologies, respectively, via cloud-based deployment models that we develop functionality for, provide unspecified updates and enhancements for, host, manage and support and that customers access by entering into a subscription agreement with us for a stated period. Our IaaS offerings also include Oracle Managed Cloud Services, which are designed to provide comprehensive software and hardware management, maintenance and security services for customer cloud-based, on-premise or other IT infrastructure for a fee for a stated term. Cloud license and on-premise license revenues primarily represent amounts earned from granting customers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consulting services are offered as standalone arrangements or as a part of arrangements to customers buying other products and services. Our advanced customer support services are offered as standalone arrangements or as a part of arrangements to customers buying other products and services. We offer these advanced customer support services to Oracle customers to enable increased performance and higher availability of their products and services. Education services include instructor-led, media-based and internet-based training in the use of our cloud, software and hardware products. Topic 606 is a single standard for revenue recognition that applies to all of our cloud, software, hardware and services arrangements and generally requires revenues to be recognized upon the transfer of control of promised goods or services provided to our customers, reflecting the amount of consideration we expect to receive for those goods or services. Pursuant to Topic 606,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timing of revenue recognition may differ from the timing of invoicing to our customers. We record an unbilled receivable, which is included within accounts receivable on our condensed consolidated balance sheets, when revenue is recognized prior to invoicing. We record deferred revenues on our condensed consolidated balance sheets when revenues ar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PaaS and IaaS contracts are generally invoiced annually, quarterly or monthly in advance. Services are generally invoiced in advance or as the services are performed. Most contracts that contain a financing component are contracts financed through our financing division. The transaction price for a contract that is financed through our financing division is adjusted to reflect the time value of money and interest revenue is recorded as a component of non-operating income, net within our condensed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services are delivered, beginning on the date our service is made available to our customers. We recognize revenue ratably because the customer receives and consumes the benefits of the cloud services throughout the contract period. Revenues from cloud services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evenues for license support contracts and hardware support contracts are generally recognized ratably over the contractual periods that the support services are provided. Revenue Recognition for Cloud License and On-Premise License Revenues from distinct cloud license and on-premise license performance obligations are generally recognized upfront at the point in time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to the customer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SSP based on the observable prices of products or services sold separately in comparable circumstances to similar customers. We typically establish a standalone selling price range for our products and services which is reassessed on a periodic basis or when facts and circumstances change. Our cloud licenses and on-premise licenses have not historically been sold on a standalone basis, as substantially all customers elect to purchase license support contracts at the time of a cloud license and on-premise license purchase. License support contracts are generally priced as a percentage of the net fees paid by the customer to access the license. We are unable to establish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to five years. We determine the period of benefit by taking into consideration the historical and expected durations of our customer contracts, the expected useful lives of our technologies, and other factors. Sales commissions for renewal contracts relating to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densed consolidated statements of operations. Total capitalized costs to obtain a contract and related balances were not material as of or during each of the three and six months ended November 30, 2018 and 2017, respectively. Remaining Performance Obligations from Contracts with Customers Trade receivables, net of allowance for doubtful accounts, and deferred revenues are reported net of related uncollected deferred revenues in our condensed consolidated balance sheets as of November 30, 2018 and May 31, 2018. The amount of revenues recognized during the six months ended November 30, 2018 that were included in the opening deferred revenues balance as of May 31, 2018 was approximately $6.2 billion. Revenues recognized from performance obligations satisfied in prior periods were immaterial during each of the three and six months ended November 30, 2018 and 2017. Impairment losses recognized on our receivables were immaterial in each of the three and six months ended November 30, 2018 and 2017.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s of November 30, 2018, our remaining performance obligations were $30.1 billion, approximately 62% of which we expect to recognize as revenues over the next 12 months and the remainder thereafter. Refer to Note 10 for our discussion of revenues disaggregation.</t>
  </si>
  <si>
    <t>Cash, Cash Equivalents and Restricted Cash</t>
  </si>
  <si>
    <t>Cash, Cash Equivalents and Restricted Cash Restricted cash that was included within cash and cash equivalents as presented within our condensed consolidated balance sheets as of November 30, 2018 and May 31, 2018 and our condensed consolidated statements of cash flows for the six months ended November 30, 2018 and 2017 was nominal.</t>
  </si>
  <si>
    <t>Acquisition Related and Other Expenses</t>
  </si>
  <si>
    <t>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November 30,
Six Months Ended November 30,
(in millions)
2018
2017
2018
2017
Transitional and other employee related costs
$
11
$
14
$
25
$
23
Stock-based compensation
—
—
—
1
Professional fees and other, net
4
3
6
6
Business combination adjustments, net
3
—
1
(2
)
Total acquisition related and other expenses
$
18
$
17
$
32
$
28</t>
  </si>
  <si>
    <t>Non-Operating Income, net</t>
  </si>
  <si>
    <t>Non-Operating Income, net Non-operating income, net consists primarily of interest income, net foreign currency exchange losses, the noncontrolling interests in the net profits of our majority-owned subsidiaries (primarily Oracle Financial Services Software Limited and Oracle Corporation Japan) and net other income, including net realized gains and losses related to all of our investments, net unrealized gains and losses related to the small portion of our investment portfolio related to our deferred compensation plan, and non-service net periodic pension income (losses).
Three Months Ended November 30,
Six Months Ended November 30,
(in millions)
2018
2017
2018
2017
Interest income
$
296
$
281
$
644
$
539
Foreign currency losses, net
(22
)
(6
)
(55
)
(11
)
Noncontrolling interests in income
(32
)
(28
)
(71
)
(75
)
Other (loss) income, net
(50
)
15
(34
)
28
Total non-operating income, net
$
192
$
262
$
484
$
481</t>
  </si>
  <si>
    <t>Sales of Financing Receivables</t>
  </si>
  <si>
    <t>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216 million and $1.0 billion for the three and six months ended November 30, 2018, respectively, and $159 million and $1.0 billion for the three and six months ended November 30, 2017, respectively.</t>
  </si>
  <si>
    <t>Recent Accounting Pronouncements</t>
  </si>
  <si>
    <t>Recent Accounting Pronouncements Internal-use Software: In August 2018, the FASB issued ASU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us in the first quarter of fiscal 2020, and earlier adoption is permitted. We are currently evaluating the impact of our pending adoption of ASU 2018-15 on our consolidated financial statement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us in the first quarter of fiscal 2021, and earlier adoption is permitted. We are currently evaluating the impact of our pending adoption of ASU 2018-14 on our consolidated financial statements. Fair Value Measurement: In August 2018, the FASB issued ASU 2018-13, Fair Value Measurement (Topic 820): Disclosure Framework—Changes to the Disclosure Requirements for Fair Value Measurement (ASU 2018-13), which modifies the disclosure requirements on fair value measurements. ASU 2018-13 is effective for us in the first quarter of fiscal 2020, and earlier adoption is permitted. We are currently evaluating the impact of our pending adoption of ASU 2018-13 on our consolidated financial statements. Comprehensive Income: In February 2018, the FASB issued ASU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guidance also requires certain new disclosures regardless of the election. ASU 2018-02 is effective for us in the first quarter of fiscal 2020, and earlier adoption is permitted. We are currently evaluating the impact of our pending adoption of ASU 2018-02 on our consolidated financial statements. Financial Instruments: In June 2016, the FASB issued ASU 2016-13, Financial Instruments—Credit Losses (Topic 326): Measurement of Credit Losses on Financial Instruments (ASU 2016-13) and subsequent amendment to the initial guidance: ASU 2018-19 (collectively, Topic 326). Topic 326 requires measurement and recognition of expected credit losses for financial assets held. Topic 326 is effective for us in our first quarter of fiscal 2021, and earlier adoption is permitted beginning in the first quarter of fiscal 2020. We are currently evaluating the impact of our pending adoption of Topic 326 on our consolidated financial statements. Leases: In February 2016, the FASB issued ASU 2016-02, Leases (Topic 842) and subsequent amendments to the initial guidance: ASU 2017-13, ASU 2018-10, ASU 2018-11 and ASU 2018-20 (collectively, Topic 842). Topic 842 requires companies to generally recognize on the balance sheet operating and financing lease liabilities and corresponding right-of-use assets. We expect to adopt Topic ASC 842 using the effective date as the date of our initial application of the standard. Consequently, financial information for the comparative periods will not be updated. We are currently evaluating the impact of our pending adoption of Topic 842 on our consolidated financial statements. We currently expect that most of our operating lease commitments will be subject to the new standard and recognized as operating lease liabilities and right-of-use assets upon our adoption of Topic 842, which will increase our total assets and total liabilities that we report relative to such amounts prior to adoption.</t>
  </si>
  <si>
    <t>BASIS OF PRESENTATION AND RECENT ACCOUNTING PRONOUNCEMENTS (Tables)</t>
  </si>
  <si>
    <t>Adoption of Accounting Standard Updates</t>
  </si>
  <si>
    <t>Three Months Ended November 30, 2017
Six Months Ended November 30, 2017
(in millions, except per share data)
As Previously Reported
Adjustments
As Adjusted
As Previously Reported
Adjustments
As Adjusted
Total revenues
$
9,621
$
(32
)
$
9,589
$
18,809
$
(116
)
$
18,693
Total operating expenses
$
6,552
$
(2
)
$
6,550
$
12,919
$
(15
)
$
12,904
Non-operating income, net
$
273
$
(11
)
$
262
$
505
$
(24
)
$
481
Provision for income taxes
$
634
$
(22
)
$
612
$
1,009
$
(41
)
$
968
Net income
$
2,233
$
(19
)
$
2,214
$
4,442
$
(84
)
$
4,358
Basic earnings per share
$
0.54
$
(0.01
)
$
0.53
$
1.07
$
(0.02
)
$
1.05
Diluted earnings per share
$
0.52
$
—
$
0.52
$
1.04
$
(0.02
)
$
1.02
As of May 31, 2018
(in millions, except per share data)
As Previously Reported
Adjustments
As Adjusted
Trade receivables, net of allowances for doubtful accounts
$
5,279
$
(143
)
$
5,136
Prepaid expenses and other current assets
$
3,424
$
338
$
3,762
Deferred tax assets
$
1,491
$
(96
)
$
1,395
Other non-current assets
$
3,487
$
488
$
3,975
Total current liabilities
$
19,195
$
(71
)
$
19,124
Total non-current liabilities
$
71,845
$
9
$
71,854
Total equity
$
46,224
$
649
$
46,873</t>
  </si>
  <si>
    <t>Three Months Ended November 30,
Six Months Ended November 30,
(in millions)
2018
2017
2018
2017
Transitional and other employee related costs
$
11
$
14
$
25
$
23
Stock-based compensation
—
—
—
1
Professional fees and other, net
4
3
6
6
Business combination adjustments, net
3
—
1
(2
)
Total acquisition related and other expenses
$
18
$
17
$
32
$
28</t>
  </si>
  <si>
    <t>Three Months Ended November 30,
Six Months Ended November 30,
(in millions)
2018
2017
2018
2017
Interest income
$
296
$
281
$
644
$
539
Foreign currency losses, net
(22
)
(6
)
(55
)
(11
)
Noncontrolling interests in income
(32
)
(28
)
(71
)
(75
)
Other (loss) income, net
(50
)
15
(34
)
28
Total non-operating income, net
$
192
$
262
$
484
$
481</t>
  </si>
  <si>
    <t>ACQUISITIONS (Tables)</t>
  </si>
  <si>
    <t>Unaudited Pro Forma Financial Information</t>
  </si>
  <si>
    <t>Three Months Ended November 30,
Six Months Ended November 30,
(in millions, except per share data)
2018
2017
2018
2017
Total revenues
$
9,564
$
9,635
$
18,762
$
18,784
Net income
$
2,328
$
2,188
$
4,589
$
4,304
Basic earnings per share
$
0.63
$
0.53
$
1.20
$
1.04
Diluted earnings per share
$
0.61
$
0.51
$
1.17
$
1.00</t>
  </si>
  <si>
    <t>FAIR VALUE MEASUREMENTS (Tables)</t>
  </si>
  <si>
    <t>Assets and Liabilities Measured at Fair Value on a Recurring Basis</t>
  </si>
  <si>
    <t>November 30, 2018
May 31, 2018
Fair Value Measurements Using Input Types
Fair Value Measurements Using Input Types
(in millions)
Level 1
Level 2
Total
Level 1
Level 2
Total
Assets:
Corporate debt securities and other
$
—
$
38,586
$
38,586
$
223
$
44,079
$
44,302
Commercial paper debt securities
—
—
—
—
1,647
1,647
Money market funds
700
—
700
6,500
—
6,500
Derivative financial instruments
—
—
—
—
29
29
Total assets
$
700
$
38,586
$
39,286
$
6,723
$
45,755
$
52,478
Liabilities:
Derivative financial instruments
$
—
$
255
$
255
$
—
$
158
$
158</t>
  </si>
  <si>
    <t>INTANGIBLE ASSETS AND GOODWILL (Tables)</t>
  </si>
  <si>
    <t>Intangible Assets</t>
  </si>
  <si>
    <t>Intangible Assets, Gross
Accumulated Amortization
Intangible Assets, Net
Weighted Average
(Dollars in millions)
May 31, 2018
Additions &amp; Adjustments, net (1)
November 30, 2018
May 31, 2018
Expense
November 30, 2018
May 31, 2018
November 30, 2018
Useful Life (2)
Developed technology
$
5,309
$
301
$
5,610
$
(2,814
)
$
(424
)
$
(3,238
)
$
2,495
$
2,372
3
Cloud services and license support agreements and related relationships
5,999
(11
)
5,988
(2,285
)
(376
)
(2,661
)
3,714
3,327
5
Other
1,622
1
1,623
(1,161
)
(58
)
(1,219
)
461
404
4
Total intangible assets, net
$
12,930
$
291
$
13,221
$
(6,260
)
$
(858
)
$
(7,118
)
$
6,670
$
6,103
3
(1)
Amounts also include any changes in intangible asset balances for the periods presented that resulted from foreign currency translations.
(2)
Represents weighted-average useful lives (in years) of intangible assets acquired during fiscal 2019.</t>
  </si>
  <si>
    <t>Estimated Future Amortization Expenses Related to Intangible Assets</t>
  </si>
  <si>
    <t>Remainder of fiscal 2019
$
812
Fiscal 2020
1,500
Fiscal 2021
1,279
Fiscal 2022
1,019
Fiscal 2023
625
Fiscal 2024
383
Thereafter
485
Total intangible assets, net
$
6,103</t>
  </si>
  <si>
    <t>Goodwill</t>
  </si>
  <si>
    <t xml:space="preserve">(in millions)
Cloud and License
Hardware
Services
Total Goodwill, net
Balances as of May 31, 2018
$
39,600
$
2,367
$
1,788
$
43,755
Goodwill from acquisitions
96
—
—
96
Goodwill adjustments, net (1)
(63
)
—
(10
)
(73
)
Balances as of November 30, 2018
$
39,633
$
2,367
$
1,778
$
43,778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si>
  <si>
    <t>RESTRUCTURING ACTIVITIES (Tables)</t>
  </si>
  <si>
    <t>Summary of All Plans</t>
  </si>
  <si>
    <t xml:space="preserve">Accrued May 31, 2018 (2)
Six Months Ended November 30, 2018
Accrued November 30, 2018 (2)
Total Costs Accrued to Date
Total Expected Program Costs
(in millions)
Initial Costs (3)
Adj. to Cost (4)
Cash Payments
Others (5)
2019 Restructuring Plan (1)
Cloud and license
$
—
$
120
$
—
$
(54
)
$
(1
)
$
65
$
120
$
230
Hardware
—
41
—
(21
)
—
20
41
66
Services
—
24
1
(14
)
—
11
25
45
Other (6)
—
51
—
(24
)
2
29
51
91
Total 2019 Restructuring Plan
$
—
$
236
$
1
$
(113
)
$
1
$
125
$
237
$
432
Total other restructuring plans (7)
$
282
$
5
$
(28
)
$
(136
)
$
2
$
125
Total restructuring plans
$
282
$
241
$
(27
)
$
(249
)
$
3
$
250
(1)
Restructuring costs recorded for individual line items primarily related to employee severance costs.
(2)
The balances at November 30, 2018 and May 31, 2018 included $239 million and $257 million, respectively, recorded in other current liabilities, and $11 million and $25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Represents employee related severance costs for functions that are not included within our operating segments and certain other restructuring costs.
(7)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si>
  <si>
    <t>DEFERRED REVENUES (Tables)</t>
  </si>
  <si>
    <t>Deferred Revenues</t>
  </si>
  <si>
    <t>(in millions)
November 30, 2018
May 31, 2018
Cloud services and license support
$
7,009
$
7,265
Hardware
577
645
Services
377
404
Cloud license and on-premise license
283
27
Deferred revenues, current
8,246
8,341
Deferred revenues, non-current (in other non-current liabilities)
652
625
Total deferred revenues
$
8,898
$
8,966</t>
  </si>
  <si>
    <t>DERIVATIVE FINANCIAL INSTRUMENTS (Tables)</t>
  </si>
  <si>
    <t>Derivative Instrument Detail [Abstract]</t>
  </si>
  <si>
    <t>Fair Values of Derivative and Non-Derivative Instruments Designated as Hedges in Consolidated Balance Sheets</t>
  </si>
  <si>
    <t>Fair Value as of
(in millions)
Balance Sheet Location
November 30, 2018
May 31, 2018
Derivative assets:
Interest rate swap agreements designated as fair value hedges
Other non-current assets
$
—
$
24
Cross-currency interest rate swap agreements designated as fair value hedges
Other non-current assets
—
5
Total derivative assets
$
—
$
29
Derivative liabilities:
Interest rate swap agreements designated as fair value hedges
Other current liabilities
$
20
$
7
Interest rate swap agreements designated as fair value hedges
Other non-current liabilities
49
48
Cross-currency interest rate swap agreements designated as fair value hedges
Other non-current liabilities
28
—
Cross-currency swap agreements designated as cash flow hedges
Other non-current liabilities
158
103
Total derivative liabilities
$
255
$
158</t>
  </si>
  <si>
    <t>Effects of Fair Value Hedging Relationships on Hedged Items in Condensed Consolidated Balance Sheet</t>
  </si>
  <si>
    <t xml:space="preserve">(in millions)
November 30, 2018
May 31, 2018
Notes payable and other borrowings, current:
Carrying amount of hedged item
$
3,479
$
1,492
Cumulative hedging adjustments included in the carrying amount
(20
)
(7
)
Notes payable and other borrowings, non-current:
Carrying amounts of hedged items
3,537
5,584
Cumulative hedging adjustments included in the carrying amount
(69
)
(19
) </t>
  </si>
  <si>
    <t>Effects of Derivative and Non-Derivative Instruments Designated as Hedges on Income</t>
  </si>
  <si>
    <t>Three Months Ended November 30,
2018
2017
(in millions)
Non-operating income, net
Interest expense
Non-operating income, net
Interest expense
Condensed consolidated statements of income line amounts in which the hedge effects were recorded
$
192
$
(519
)
$
262
$
(475
)
Gain (loss) on hedges recognized in income:
Interest rate swaps designated as fair value hedges:
Derivative instruments
$
—
$
(31
)
$
—
$
(47
)
Hedged items
—
31
—
47
Cross-currency interest rate swaps designated as fair value hedges:
Derivative instruments
(24
)
1
—
—
Hedged items
21
(1
)
—
—
Cross-currency swap agreements designated as cash flow hedges:
Amount of loss reclassified from accumulated OCI or OCL
(49
)
—
(16
)
—
Total loss on hedges recognized in income
$
(52
)
$
—
$
(16
)
$
—
Six Months Ended November 30,
2018
2017
(in millions)
Non-operating
Interest expense
Non-operating
Interest expense
Condensed consolidated statements of income line amounts in which the hedge effects were recorded
$
484
$
(1,048
)
$
481
$
(944
)
Gain (loss) on hedges recognized in income:
Interest rate swaps designated as fair value hedges:
Derivative instruments
$
—
$
(38
)
$
—
$
(47
)
Hedged items
—
38
—
47
Cross-currency interest rate swaps designated as fair value hedges:
Derivative instruments
(28
)
1
—
—
Hedged items
26
(1
)
—
—
Cross-currency swap agreements designated as cash flow hedges:
Amount of gain (loss) reclassified from accumulated OCI or OCL
(37
)
—
91
—
Total gain (loss) on hedges recognized in income
$
(39
)
$
—
$
91
$
—</t>
  </si>
  <si>
    <t>Effects of Derivative and Non-Derivative Instruments Designated as Hedges on Other Comprehensive Income (OCI) or Loss (OCL)</t>
  </si>
  <si>
    <t xml:space="preserve">Three Months Ended November 30,
Six Months Ended November 30,
(in millions)
2018
2017
2018
2017
Cross-currency swap agreements designated as cash flow hedges
$
(41
)
$
19
$
(55
)
$
104
Foreign currency borrowings designated as net investment hedge
—
10
—
(54
) </t>
  </si>
  <si>
    <t>STOCKHOLDERS' EQUITY (Tables)</t>
  </si>
  <si>
    <t>Stock-Based Compensation Expense</t>
  </si>
  <si>
    <t>Three Months Ended November 30,
Six Months Ended November 30,
(in millions)
2018
2017
2018
2017
Cloud services and license support
$
24
$
20
$
48
$
38
Hardware
2
3
5
6
Services
12
14
25
28
Sales and marketing
93
98
188
187
Research and development
222
237
479
472
General and administrative
43
46
87
90
Acquisition related and other
—
—
—
1
Total stock-based compensation
$
396
$
418
$
832
$
822</t>
  </si>
  <si>
    <t>SEGMENT INFORMATION (Tables)</t>
  </si>
  <si>
    <t>Summary of Businesses Results</t>
  </si>
  <si>
    <t>Three Months Ended November 30,
Six Months Ended November 30,
(in millions)
2018
2017
2018
2017
Cloud and license:
Revenues (1)
$
7,859
$
7,801
$
15,342
$
15,127
Cloud services and license support expenses
912
854
1,779
1,672
Sales and marketing expenses
1,834
1,778
3,577
3,457
Margin (2)
$
5,113
$
5,169
$
9,986
$
9,998
Hardware:
Revenues
$
891
$
941
$
1,796
$
1,884
Hardware products and support expenses
325
343
642
707
Sales and marketing expenses
118
158
257
332
Margin (2)
$
448
$
440
$
897
$
845
Services:
Revenues
$
817
$
856
$
1,630
$
1,716
Services expenses
677
680
1,353
1,342
Margin (2)
$
140
$
176
$
277
$
374
Totals:
Revenues (1)
$
9,567
$
9,598
$
18,768
$
18,727
Expenses
3,866
3,813
7,608
7,510
Margin (2)
$
5,701
$
5,785
$
11,160
$
11,217
(1)
Cloud and license revenues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6 for an explanation of these adjustments and the table below for a reconciliation of our total operating segment revenues to our total consolidated revenues as reported in our condensed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si>
  <si>
    <t>Reconciliation of Total Operating Segment Revenues to Total Revenues</t>
  </si>
  <si>
    <t>Three Months Ended November 30,
Six Months Ended November 30,
(in millions)
2018
2017
2018
2017
Total revenues for operating segments
$
9,567
$
9,598
$
18,768
$
18,727
Cloud and license revenues (1)
(5
)
(9
)
(13
)
(34
)
Total revenues
$
9,562
$
9,589
$
18,755
$
18,693</t>
  </si>
  <si>
    <t>Reconciliation of Total Operating Segment Margin to Income before Provision for Income Taxes</t>
  </si>
  <si>
    <t xml:space="preserve">Total margin for operating segments
$
5,701
$
5,785
$
11,160
$
11,217
Cloud and license revenues (1)
(5
)
(9
)
(13
)
(34
)
Research and development
(1,475
)
(1,473
)
(3,039
)
(3,045
)
General and administrative
(299
)
(320
)
(619
)
(638
)
Amortization of intangible assets
(424
)
(400
)
(858
)
(811
)
Acquisition related and other
(18
)
(17
)
(32
)
(28
)
Restructuring
(143
)
(292
)
(233
)
(416
)
Stock-based compensation for operating segments
(131
)
(135
)
(266
)
(259
)
Expense allocations and other, net
(105
)
(100
)
(222
)
(197
)
Interest expense
(519
)
(475
)
(1,048
)
(944
)
Non-operating income, net
192
262
484
481
Income before provision for income taxes
$
2,774
$
2,826
$
5,314
$
5,326
(1)
Cloud and license revenues presented </t>
  </si>
  <si>
    <t>Disaggregation of Revenue by Geography and Ecosystem</t>
  </si>
  <si>
    <t>Three Months Ended November 30,
Six Months Ended November 30,
(in millions)
2018
2017
2018
2017
Americas
$
5,243
$
5,281
$
10,404
$
10,379
EMEA (1)
2,782
2,796
5,358
5,331
Asia Pacific (2)
1,537
1,512
2,993
2,983
Total revenues
$
9,562
$
9,589
$
18,755
$
18,693
(1)
Comprised of Europe, the Middle East and Africa
(2)
The Asia Pacific region includes Japan
Three Months Ended November 30,
Six Months Ended November 30,
(in millions)
2018
2017
2018
2017
Applications revenues
$
2,808
$
2,668
$
5,569
$
5,284
Platform and infrastructure revenues
5,046
5,124
9,760
9,809
Total cloud and license revenues
$
7,854
$
7,792
$
15,329
$
15,093</t>
  </si>
  <si>
    <t>EARNINGS PER SHARE (Tables)</t>
  </si>
  <si>
    <t>Earnings Per Share</t>
  </si>
  <si>
    <t>Three Months Ended November 30,
Six Months Ended November 30,
(in millions, except per share data)
2018
2017
2018
2017
Net income
$
2,333
$
2,214
$
4,598
$
4,358
Weighted average common shares outstanding
3,720
4,160
3,812
4,158
Dilutive effect of employee stock plans
97
123
96
125
Dilutive weighted average common shares outstanding
3,817
4,283
3,908
4,283
Basic earnings per share
$
0.63
$
0.53
$
1.21
$
1.05
Diluted earnings per share
$
0.61
$
0.52
$
1.18
$
1.02
Shares subject to anti-dilutive restricted stock-based awards and (1)
72
76
76
53
(1)
These weighted shares relate to anti-dilutive restricted service based stock-based awards and stock options (as calculated using the treasury stock method) and contingently issuable shares under PSO and PSU arrangements. Such shares could be dilutive in the future.</t>
  </si>
  <si>
    <t>BASIS OF PRESENTATION AND RECENT ACCOUNTING PRONOUNCEMENTS Narrative (Details) - USD ($) $ in Millions</t>
  </si>
  <si>
    <t>Jun. 01, 2018</t>
  </si>
  <si>
    <t>New Accounting Pronouncements Or Change In Accounting Principle [Line Items]</t>
  </si>
  <si>
    <t>Operating expense</t>
  </si>
  <si>
    <t>Contract with Customer, Asset and Liability [Abstract]</t>
  </si>
  <si>
    <t>Revenues recognized included in opening deferred revenue balance</t>
  </si>
  <si>
    <t>Revenue, Performance Obligation [Abstract]</t>
  </si>
  <si>
    <t>Remaining Performance Obligation, Amount, Total</t>
  </si>
  <si>
    <t>Remaining Performance Obligation, Percentage, to be recognized in the next 12 months</t>
  </si>
  <si>
    <t>62.00%</t>
  </si>
  <si>
    <t>Restricted Cash Equivalents [Abstract]</t>
  </si>
  <si>
    <t>Restricted cash and cash equivalent item, description</t>
  </si>
  <si>
    <t>Restricted cash that was included within cash and cash equivalents as presented within our condensed consolidated balance sheets as of November 30, 2018 and May 31, 2018 and our condensed consolidated statements of cash flows for the six months ended November 30, 2018 and 2017 was nominal.</t>
  </si>
  <si>
    <t>Sales of Financing Receivables [Abstract]</t>
  </si>
  <si>
    <t>Sales of financing receivables</t>
  </si>
  <si>
    <t>ASU 2017-07 [Member] | Restatement Adjustment [Member]</t>
  </si>
  <si>
    <t>ASU 2016-16 [Member] | Restatement Adjustment [Member]</t>
  </si>
  <si>
    <t>Prepaid assets</t>
  </si>
  <si>
    <t>BASIS OF PRESENTATION AND RECENT ACCOUNTING PRONOUNCEMENTS (Details) - USD ($) $ / shares in Units, $ in Millions</t>
  </si>
  <si>
    <t>Condensed Consolidated Statement of Operations [Abstract]</t>
  </si>
  <si>
    <t>Basic earnings per share</t>
  </si>
  <si>
    <t>Diluted earnings per share</t>
  </si>
  <si>
    <t>Condensed Consolidated Balance Sheet [Abstract]</t>
  </si>
  <si>
    <t>Trade receivables, net of allowances for doubtful accounts</t>
  </si>
  <si>
    <t>Acquisition Related and Other Expenses [Abstract]</t>
  </si>
  <si>
    <t>Transitional and other employee related costs</t>
  </si>
  <si>
    <t>Professional fees and other, net</t>
  </si>
  <si>
    <t>Business combination adjustments, net</t>
  </si>
  <si>
    <t>Total acquisition related and other expenses</t>
  </si>
  <si>
    <t>Non-Operating Income, net [Abstract]</t>
  </si>
  <si>
    <t>Interest income</t>
  </si>
  <si>
    <t>Foreign currency losses, net</t>
  </si>
  <si>
    <t>Noncontrolling interests in income</t>
  </si>
  <si>
    <t>Other (loss) income, net</t>
  </si>
  <si>
    <t>Total non-operating income, net</t>
  </si>
  <si>
    <t>Adoption of Topic 606 and ASU 2017-07 [Member]</t>
  </si>
  <si>
    <t>Adoption of Topic 606 and ASU 2017-07 [Member] | As Previously Reported [Member]</t>
  </si>
  <si>
    <t>Adoption of Topic 606 and ASU 2017-07 [Member] | Adjustments [Member]</t>
  </si>
  <si>
    <t>ACQUISITIONS Narrative (Details) - USD ($) $ in Millions</t>
  </si>
  <si>
    <t>Mar. 28, 2018</t>
  </si>
  <si>
    <t>Acquisition [Line Items]</t>
  </si>
  <si>
    <t>Aconex Limited [Member]</t>
  </si>
  <si>
    <t>Acquisition completion date</t>
  </si>
  <si>
    <t>Mar. 28,
		2018</t>
  </si>
  <si>
    <t>Total purchase price</t>
  </si>
  <si>
    <t>Cash portion of purchase price</t>
  </si>
  <si>
    <t>Net liabilities</t>
  </si>
  <si>
    <t>Intangible assets</t>
  </si>
  <si>
    <t>Other Fiscal 2019 and 2018 Acquisitions [Member]</t>
  </si>
  <si>
    <t>Materiality of acquisition individually or in the aggregate</t>
  </si>
  <si>
    <t>These acquisitions were not significant individually or in the aggregate.</t>
  </si>
  <si>
    <t>ACQUISITIONS - UNAUDITED PRO FORMA FINANCIAL INFORMATION (Details) - USD ($) $ / shares in Units, $ in Millions</t>
  </si>
  <si>
    <t>Acquisitions Proforma [Abstract]</t>
  </si>
  <si>
    <t>FAIR VALUE MEASUREMENTS (Details) - USD ($) $ in Millions</t>
  </si>
  <si>
    <t>Assets [Abstract]</t>
  </si>
  <si>
    <t>Derivative financial instruments</t>
  </si>
  <si>
    <t>Liabilities [Abstract]</t>
  </si>
  <si>
    <t>Commercial Paper Debt Securities [Member]</t>
  </si>
  <si>
    <t>Investments and cash and cash equivalents</t>
  </si>
  <si>
    <t>Money Market Funds [Member]</t>
  </si>
  <si>
    <t>Corporate Debt Securities and Other [Member]</t>
  </si>
  <si>
    <t>Fair Value Measurements Using Input Types Level 1 [Member]</t>
  </si>
  <si>
    <t>Fair Value Measurements Using Input Types Level 1 [Member] | Commercial Paper Debt Securities [Member]</t>
  </si>
  <si>
    <t>Fair Value Measurements Using Input Types Level 1 [Member] | Money Market Funds [Member]</t>
  </si>
  <si>
    <t>Fair Value Measurements Using Input Types Level 1 [Member] | Corporate Debt Securities and Other [Member]</t>
  </si>
  <si>
    <t>Fair Value Measurements Using Input Types Level 2 [Member]</t>
  </si>
  <si>
    <t>Fair Value Measurements Using Input Types Level 2 [Member] | Commercial Paper Debt Securities [Member]</t>
  </si>
  <si>
    <t>Fair Value Measurements Using Input Types Level 2 [Member] | Money Market Funds [Member]</t>
  </si>
  <si>
    <t>Fair Value Measurements Using Input Types Level 2 [Member] | Corporate Debt Securities and Other [Member]</t>
  </si>
  <si>
    <t>FAIR VALUE MEASUREMENTS Narrative (Details) - USD ($) $ in Billions</t>
  </si>
  <si>
    <t>Marketable security investments maturity information [Abstract]</t>
  </si>
  <si>
    <t>Maturity of marketable security investments</t>
  </si>
  <si>
    <t>As of November 30, 2018 and May 31, 2018, approximately 23% and 26%, respectively, of our marketable securities investments mature within one year and 77% and 74%, respectively, mature within one to five years.</t>
  </si>
  <si>
    <t>Percentage of marketable securities investments mature within one year</t>
  </si>
  <si>
    <t>23.00%</t>
  </si>
  <si>
    <t>26.00%</t>
  </si>
  <si>
    <t>Percentage of marketable securities investments mature within one to five years</t>
  </si>
  <si>
    <t>77.00%</t>
  </si>
  <si>
    <t>74.00%</t>
  </si>
  <si>
    <t>Senior notes [Member]</t>
  </si>
  <si>
    <t>Total debt, carrying value</t>
  </si>
  <si>
    <t>Fair Value Measurements Using Input Types Level 2 [Member] | Senior notes [Member]</t>
  </si>
  <si>
    <t>Total debt, fair value</t>
  </si>
  <si>
    <t>INTANGIBLE ASSETS (Details) - USD ($) $ in Millions</t>
  </si>
  <si>
    <t>Acquired Finite-Lived Intangible Assets [Line Items]</t>
  </si>
  <si>
    <t>Intangible Assets, Gross</t>
  </si>
  <si>
    <t>Additions &amp; Adjustments, net</t>
  </si>
  <si>
    <t>Accumulated Amortization</t>
  </si>
  <si>
    <t>Expense</t>
  </si>
  <si>
    <t>Intangible Assets, Net</t>
  </si>
  <si>
    <t>Weighted Average Useful Life (in years)</t>
  </si>
  <si>
    <t>[2]</t>
  </si>
  <si>
    <t>3 years</t>
  </si>
  <si>
    <t>Developed technology [Member]</t>
  </si>
  <si>
    <t>Cloud services and license support agreements and related relationships [Member]</t>
  </si>
  <si>
    <t>5 years</t>
  </si>
  <si>
    <t>Other [Member]</t>
  </si>
  <si>
    <t>4 years</t>
  </si>
  <si>
    <t>Amounts also include any changes in intangible asset balances for the periods presented that resulted from foreign currency translations.</t>
  </si>
  <si>
    <t>Represents weighted-average useful lives (in years) of intangible assets acquired during fiscal 2019.</t>
  </si>
  <si>
    <t>INTANGIBLE ASSETS AND GOODWILL Narrative (Details) - USD ($) $ in Millions</t>
  </si>
  <si>
    <t>INTANGIBLE ASSETS AMORTIZATION (Details) - USD ($) $ in Millions</t>
  </si>
  <si>
    <t>Finite lived intangible assets future amortization expense [Abstract]</t>
  </si>
  <si>
    <t>Remainder of fiscal 2019</t>
  </si>
  <si>
    <t>Thereafter</t>
  </si>
  <si>
    <t>GOODWILL (Details) $ in Millions</t>
  </si>
  <si>
    <t>Nov. 30, 2018USD ($)</t>
  </si>
  <si>
    <t>Goodwill [Line Items]</t>
  </si>
  <si>
    <t>Balances at period start</t>
  </si>
  <si>
    <t>Goodwill from acquisitions</t>
  </si>
  <si>
    <t>Goodwill adjustments, net</t>
  </si>
  <si>
    <t>Balances at period end</t>
  </si>
  <si>
    <t>Cloud and License [Member]</t>
  </si>
  <si>
    <t>Hardware [Member]</t>
  </si>
  <si>
    <t>Services [Member]</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t>
  </si>
  <si>
    <t>RESTRUCTURING ACTIVITIES (Details) - USD ($) $ in Millions</t>
  </si>
  <si>
    <t>Restructuring reserve [Line Items]</t>
  </si>
  <si>
    <t>Restructuring expenses</t>
  </si>
  <si>
    <t>Accrued at period start</t>
  </si>
  <si>
    <t>[1],[2]</t>
  </si>
  <si>
    <t>Initial Costs</t>
  </si>
  <si>
    <t>[1],[3]</t>
  </si>
  <si>
    <t>Adjustments to Cost</t>
  </si>
  <si>
    <t>[1],[4]</t>
  </si>
  <si>
    <t>Cash Payments</t>
  </si>
  <si>
    <t>Others</t>
  </si>
  <si>
    <t>[1],[5]</t>
  </si>
  <si>
    <t>Accrued at period end</t>
  </si>
  <si>
    <t>Fiscal 2019 Oracle Restructuring [Member]</t>
  </si>
  <si>
    <t>Total expected program costs</t>
  </si>
  <si>
    <t>Remaining expenses to incur</t>
  </si>
  <si>
    <t>Expected completion date</t>
  </si>
  <si>
    <t>May 31,
		2020</t>
  </si>
  <si>
    <t>Total Costs Accrued to Date</t>
  </si>
  <si>
    <t>Fiscal 2019 Oracle Restructuring [Member] | Other [Member]</t>
  </si>
  <si>
    <t>[1],[6]</t>
  </si>
  <si>
    <t>[1],[2],[6]</t>
  </si>
  <si>
    <t>[1],[3],[6]</t>
  </si>
  <si>
    <t>[1],[4],[6]</t>
  </si>
  <si>
    <t>[1],[5],[6]</t>
  </si>
  <si>
    <t>Fiscal 2019 Oracle Restructuring [Member] | Cloud and License [Member] | Operating Segments [Member]</t>
  </si>
  <si>
    <t>Fiscal 2019 Oracle Restructuring [Member] | Hardware [Member] | Operating Segments [Member]</t>
  </si>
  <si>
    <t>Fiscal 2019 Oracle Restructuring [Member] | Services [Member] | Operating Segments [Member]</t>
  </si>
  <si>
    <t>Other Restructuring Plans [Member]</t>
  </si>
  <si>
    <t>[1],[2],[7]</t>
  </si>
  <si>
    <t>[1],[3],[7]</t>
  </si>
  <si>
    <t>[1],[4],[7]</t>
  </si>
  <si>
    <t>[1],[7]</t>
  </si>
  <si>
    <t>[1],[5],[7]</t>
  </si>
  <si>
    <t>Restructuring costs recorded for individual line items primarily related to employee severance costs.</t>
  </si>
  <si>
    <t>The balances at November 30, 2018 and May 31, 2018 included $239 million and $257 million, respectively, recorded in other current liabilities, and $11 million and $25 million, respectively, recorded in other non-current liabilities.</t>
  </si>
  <si>
    <t>[3]</t>
  </si>
  <si>
    <t>Costs recorded for the respective restructuring plans during the current period presented.</t>
  </si>
  <si>
    <t>[4]</t>
  </si>
  <si>
    <t>All plan adjustments were changes in estimates whereby increases and decreases in costs were generally recorded to operating expenses in the period of adjustments.</t>
  </si>
  <si>
    <t>[5]</t>
  </si>
  <si>
    <t>Represents foreign currency translation and certain other adjustments.</t>
  </si>
  <si>
    <t>[6]</t>
  </si>
  <si>
    <t>Represents employee related severance costs for functions that are not included within our operating segments and certain other restructuring costs.</t>
  </si>
  <si>
    <t>[7]</t>
  </si>
  <si>
    <t>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RESTRUCTURING ACTIVITIES Narrative (Details) - USD ($) $ in Millions</t>
  </si>
  <si>
    <t>Restructuring Reserve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Cloud services and license support [Member] | Cloud and License [Member]</t>
  </si>
  <si>
    <t>Hardware [Member] | Hardware [Member]</t>
  </si>
  <si>
    <t>Services [Member] | Services [Member]</t>
  </si>
  <si>
    <t>Cloud license and on-premise license [Member] | Cloud and License [Member]</t>
  </si>
  <si>
    <t>DERIVATIVE FINANCIAL INSTRUMENTS Narrative (Details) - USD ($) $ in Billions</t>
  </si>
  <si>
    <t>Foreign Currency Forward Contracts Not Designated as Hedges [Abstract]</t>
  </si>
  <si>
    <t>Description of foreign currency forward contracts not designated as hedges</t>
  </si>
  <si>
    <t>We also held certain foreign currency contracts that were not designated as hedges pursuant to ASC 815. As of November 30, 2018 and May 31, 2018, the notional amounts of such forward contracts we held to purchase U.S. Dollars in exchange for other major international currencies were $2.8 billion and $3.4 billion, respectively, and the notional amount of forward contracts we held to sell U.S. Dollars in exchange for other major international currencies were $1.6 billion and $1.4 billion, respectively. The fair values of our outstanding foreign currency forward contracts were nominal as of November 30, 2018 and May 31, 2018.</t>
  </si>
  <si>
    <t>Forward contracts held to purchase U.S. Dollars [Member] | Foreign Currency Forward Contracts Not Designated as Hedges [Member]</t>
  </si>
  <si>
    <t>Foreign Currency Forward Contracts Not Designated as Hedges (Narrative) [Abstract]</t>
  </si>
  <si>
    <t>Notional amounts of forward contracts</t>
  </si>
  <si>
    <t>Forward contracts held to sell U.S. Dollars [Member] | Foreign Currency Forward Contracts Not Designated as Hedges [Member]</t>
  </si>
  <si>
    <t>DERIVATIVE FINANCIAL INSTRUMENTS EFFECTS ON BALANCE SHEET (Details) - USD ($) $ in Millions</t>
  </si>
  <si>
    <t>Derivative assets:</t>
  </si>
  <si>
    <t>Total derivative assets</t>
  </si>
  <si>
    <t>Derivative liabilities:</t>
  </si>
  <si>
    <t>Total derivative liabilities</t>
  </si>
  <si>
    <t>Fair value hedges [Member] | Notes payable and other borrowings, current [Member]</t>
  </si>
  <si>
    <t>Effects of fair value hedging relationship on hedged item in condensed consolidated balance sheet [Abstract]</t>
  </si>
  <si>
    <t>Carrying amount of hedged item</t>
  </si>
  <si>
    <t>Cumulative hedging adjustments included in the carrying amount</t>
  </si>
  <si>
    <t>Fair value hedges [Member] | Notes payable and other borrowings, non-current [Member]</t>
  </si>
  <si>
    <t>Fair value hedges [Member] | Interest Rate Swaps [Member] | Other non-current assets [Member]</t>
  </si>
  <si>
    <t>Fair value hedges [Member] | Interest Rate Swaps [Member] | Other current liabilities [Member]</t>
  </si>
  <si>
    <t>Fair value hedges [Member] | Interest Rate Swaps [Member] | Other non-current liabilities [Member]</t>
  </si>
  <si>
    <t>Fair value hedges [Member] | Cross-Currency Interest Rate Swaps [Member] | Other non-current assets [Member]</t>
  </si>
  <si>
    <t>Fair value hedges [Member] | Cross-Currency Interest Rate Swaps [Member] | Other non-current liabilities [Member]</t>
  </si>
  <si>
    <t>Cash flow hedges [Member] | Cross-Currency Swaps [Member] | Other non-current liabilities [Member]</t>
  </si>
  <si>
    <t>DERIVATIVE FINANCIAL INSTRUMENTS EFFECTS ON EARNINGS AND AOCL (Details) - USD ($) $ in Millions</t>
  </si>
  <si>
    <t>Derivative [Line Items]</t>
  </si>
  <si>
    <t>Non-Operating Income, Net [Member]</t>
  </si>
  <si>
    <t>Effects of derivative instruments designated as hedges on income [Abstract]:</t>
  </si>
  <si>
    <t>Total loss on hedges recognized in income</t>
  </si>
  <si>
    <t>Interest Expense [Member]</t>
  </si>
  <si>
    <t>Fair value hedges [Member] | Non-Operating Income, Net [Member] | Cross-Currency Interest Rate Swaps [Member]</t>
  </si>
  <si>
    <t>Derivative instruments</t>
  </si>
  <si>
    <t>Hedged items</t>
  </si>
  <si>
    <t>Fair value hedges [Member] | Interest Expense [Member] | Interest Rate Swaps [Member]</t>
  </si>
  <si>
    <t>Fair value hedges [Member] | Interest Expense [Member] | Cross-Currency Interest Rate Swaps [Member]</t>
  </si>
  <si>
    <t>Cash flow hedges [Member] | Cross-Currency Swaps [Member]</t>
  </si>
  <si>
    <t>Effects of derivative and non-derivative instruments on other comprehensive income (OCI) or loss (OCL) [Abstract]</t>
  </si>
  <si>
    <t>Cross-currency swap agreements designated as cash flow hedges</t>
  </si>
  <si>
    <t>Cash flow hedges [Member] | Non-Operating Income, Net [Member] | Cross-Currency Swaps [Member]</t>
  </si>
  <si>
    <t>Amount of loss reclassified from accumulated OCI or OCL</t>
  </si>
  <si>
    <t>Net Investment Hedge [Member] | Foreign Currency Borrowings [Member]</t>
  </si>
  <si>
    <t>Foreign currency borrowings designated as net investment hedge</t>
  </si>
  <si>
    <t>STOCKHOLDERS' EQUITY Narrative (Details) - USD ($) $ / shares in Units, shares in Millions</t>
  </si>
  <si>
    <t>Dec. 20, 2018</t>
  </si>
  <si>
    <t>Sep. 17, 2018</t>
  </si>
  <si>
    <t>Stock Repurchases [Abstract]</t>
  </si>
  <si>
    <t>Amount available for future repurchases</t>
  </si>
  <si>
    <t>Repurchases of common stock (in shares)</t>
  </si>
  <si>
    <t>Repurchased amount</t>
  </si>
  <si>
    <t>Repurchased shares that were not settled (in shares)</t>
  </si>
  <si>
    <t>Repurchased amount that was not settled</t>
  </si>
  <si>
    <t>Approved expansion of stock repurchase program, additional authorized amount</t>
  </si>
  <si>
    <t>Dividends on Common Stock [Abstract]</t>
  </si>
  <si>
    <t>Dividends per share, declared and paid (in dollars per share)</t>
  </si>
  <si>
    <t>Stock-Based Compensation Expense and Valuations of Stock Awards [Abstract]</t>
  </si>
  <si>
    <t>Restricted stock-based units granted (in shares)</t>
  </si>
  <si>
    <t>Stock options granted (in shares)</t>
  </si>
  <si>
    <t>Forfeitures and cancellations (in shares)</t>
  </si>
  <si>
    <t>Subsequent Event [Member]</t>
  </si>
  <si>
    <t>Dividends declared per share of outstanding common stock (in dollars per share)</t>
  </si>
  <si>
    <t>Dividend payable date</t>
  </si>
  <si>
    <t>Jan. 30,
		2019</t>
  </si>
  <si>
    <t>Dividend record date</t>
  </si>
  <si>
    <t>Jan. 16,
		2019</t>
  </si>
  <si>
    <t>STOCKHOLDERS' EQUITY (Details) - USD ($) $ in Millions</t>
  </si>
  <si>
    <t>Total stock-based compensation</t>
  </si>
  <si>
    <t>Cloud services and license support [Member]</t>
  </si>
  <si>
    <t>Sales and marketing [Member]</t>
  </si>
  <si>
    <t>Research and development [Member]</t>
  </si>
  <si>
    <t>General and administrative [Member]</t>
  </si>
  <si>
    <t>Acquisition related and other [Member]</t>
  </si>
  <si>
    <t>INCOME TAXES (Details) - USD ($) $ in Millions</t>
  </si>
  <si>
    <t>Income Tax Examination [Line Items]</t>
  </si>
  <si>
    <t>Effective income tax rate</t>
  </si>
  <si>
    <t>15.90%</t>
  </si>
  <si>
    <t>21.70%</t>
  </si>
  <si>
    <t>13.50%</t>
  </si>
  <si>
    <t>18.20%</t>
  </si>
  <si>
    <t>Federal statutory income tax rate, percent</t>
  </si>
  <si>
    <t>21.00%</t>
  </si>
  <si>
    <t>Income tax benefit, adjustments to estimate of U.S. Tax Cuts and Jobs Act of 2017 one-time transition tax</t>
  </si>
  <si>
    <t>Deferred Tax Assets, Net [Abstract]</t>
  </si>
  <si>
    <t>Net deferred tax assets</t>
  </si>
  <si>
    <t>Domestic [Member]</t>
  </si>
  <si>
    <t>Income Tax Examinations [Abstract]</t>
  </si>
  <si>
    <t>Income tax examinations</t>
  </si>
  <si>
    <t>Domestically, U.S. federal and state taxing authorities are currently examining income tax returns of Oracle and various acquired entities for years through fiscal 2017.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t>
  </si>
  <si>
    <t>Foreign [Member]</t>
  </si>
  <si>
    <t>Internationally, tax authorities for numerous non-U.S. jurisdictions are also examining returns affecting our unrecognized tax benefits. With some exceptions, we are generally no longer subject to tax examinations in non-U.S. jurisdictions for years prior to fiscal 1997.</t>
  </si>
  <si>
    <t>SEGMENT INFORMATION Narrative (Details)</t>
  </si>
  <si>
    <t>Nov. 30, 2018BusinessSegment</t>
  </si>
  <si>
    <t>Segment reporting information [Line Items]</t>
  </si>
  <si>
    <t>Number of businesses | Business</t>
  </si>
  <si>
    <t>Number of operating segments</t>
  </si>
  <si>
    <t>SEGMENT INFORMATION (Details) - USD ($) $ in Millions</t>
  </si>
  <si>
    <t>Revenues</t>
  </si>
  <si>
    <t>Cloud services and license support expenses</t>
  </si>
  <si>
    <t>Sales and marketing expenses</t>
  </si>
  <si>
    <t>Margin</t>
  </si>
  <si>
    <t>Total for operating segments [Member]</t>
  </si>
  <si>
    <t>Expenses</t>
  </si>
  <si>
    <t>Total for operating segments [Member] | Cloud and License [Member]</t>
  </si>
  <si>
    <t>Total for operating segments [Member] | Hardware [Member]</t>
  </si>
  <si>
    <t>Hardware products and support expenses</t>
  </si>
  <si>
    <t>Total for operating segments [Member] | Services [Member]</t>
  </si>
  <si>
    <t>Services expenses</t>
  </si>
  <si>
    <t>Cloud and license revenues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6 for an explanation of these adjustments and the table below for a reconciliation of our total operating segment revenues to our total consolidated revenues as reported in our condensed consolidated statements of operations.</t>
  </si>
  <si>
    <t>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si>
  <si>
    <t>SEGMENT INFORMATION RECONCILIATION (Details) - USD ($) $ in Millions</t>
  </si>
  <si>
    <t>Reconciliation of Operating Segment Revenues to Revenues [Abstract]</t>
  </si>
  <si>
    <t>Reconciliation of Total Operating Segment Margin to Income Before Provision for Income Taxes [Abstract]</t>
  </si>
  <si>
    <t>Total margin for operating segments</t>
  </si>
  <si>
    <t>Stock-based compensation for operating segments</t>
  </si>
  <si>
    <t>Expense allocations and other, net</t>
  </si>
  <si>
    <t>Cloud and License Revenues [Member]</t>
  </si>
  <si>
    <t>Cloud and license revenues presented for management reporting included revenues related to cloud and license obligations that would have otherwise been recorded by the acquired businesses as independent entities but were not recognized in our condensed consolidated statements of operations for the periods presented due to business combination accounting requirements. See Note 6 for an explanation of these adjustments and this table for a reconciliation of our total operating segment revenues to our total consolidated revenues as reported in our condensed consolidated statements of operations.</t>
  </si>
  <si>
    <t>SUMMARY OF TOTAL REVENUES BY GEOGRAPHIC REGION (Details) - USD ($) $ in Millions</t>
  </si>
  <si>
    <t>Disaggregation of Revenue [Line Items]</t>
  </si>
  <si>
    <t>Americas [Member]</t>
  </si>
  <si>
    <t>EMEA [Member]</t>
  </si>
  <si>
    <t>Asia Pacific [Member]</t>
  </si>
  <si>
    <t>Comprised of Europe, the Middle East and Africa</t>
  </si>
  <si>
    <t>The Asia Pacific region includes Japan</t>
  </si>
  <si>
    <t>SUMMARY OF CLOUD AND LICENSE BUSINESS REVENUES BY ECOSYSTEM (Details) - USD ($) $ in Millions</t>
  </si>
  <si>
    <t>Total revenue</t>
  </si>
  <si>
    <t>Applications Revenues [Member]</t>
  </si>
  <si>
    <t>Platform and infrastructure [Member]</t>
  </si>
  <si>
    <t>Ecosystem [Member]</t>
  </si>
  <si>
    <t>EARNINGS PER SHARE (Details) - USD ($) $ / shares in Units, shares in Millions, $ in Millions</t>
  </si>
  <si>
    <t>Weighted average common shares outstanding</t>
  </si>
  <si>
    <t>Dilutive effect of employee stock plans</t>
  </si>
  <si>
    <t>Dilutive weighted average common shares outstanding</t>
  </si>
  <si>
    <t>Shares subject to anti-dilutive restricted stock-based awards and stock options excluded from calculation</t>
  </si>
  <si>
    <t>These weighted shares relate to anti-dilutive restricted service based stock-based awards and stock options (as calculated using the treasury stock method) and contingently issuable shares under PSO and PSU arrangements. Such shares could be dilutive in the future.</t>
  </si>
  <si>
    <t>LEGAL PROCEEDINGS (Details) - USD ($)</t>
  </si>
  <si>
    <t>Jun. 30, 2016</t>
  </si>
  <si>
    <t>Hewlett-Packard Litigation [Member]</t>
  </si>
  <si>
    <t>Legal Proceedings [Line Items]</t>
  </si>
  <si>
    <t>Damages awarded, value</t>
  </si>
  <si>
    <t>Damages paid, value</t>
  </si>
  <si>
    <t>Inestimable loss related to litigation</t>
  </si>
  <si>
    <t>We cannot currently estimate a reasonably possible range of loss for this action due to the complexities and uncertainty surrounding the appeal process and the nature of the claims.</t>
  </si>
  <si>
    <t>Derivative Litigation [Member]</t>
  </si>
  <si>
    <t>Derivative litigations and related action</t>
  </si>
  <si>
    <t>While Oracle continues to evaluate these claims, we do not believe this litigation will have a material impact on our financial position or results of operations.</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4" t="s">
        <v>17</v>
      </c>
    </row>
    <row r="11" spans="1:3">
      <c r="A11" s="4" t="s">
        <v>18</v>
      </c>
      <c r="B11" s="6" t="n">
        <v>134143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35889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10824</v>
      </c>
      <c r="C3" s="7" t="n">
        <v>21620</v>
      </c>
    </row>
    <row r="4" spans="1:3">
      <c r="A4" s="4" t="s">
        <v>30</v>
      </c>
      <c r="B4" s="6" t="n">
        <v>38567</v>
      </c>
      <c r="C4" s="6" t="n">
        <v>45641</v>
      </c>
    </row>
    <row r="5" spans="1:3">
      <c r="A5" s="4" t="s">
        <v>31</v>
      </c>
      <c r="B5" s="6" t="n">
        <v>3975</v>
      </c>
      <c r="C5" s="6" t="n">
        <v>5136</v>
      </c>
    </row>
    <row r="6" spans="1:3">
      <c r="A6" s="4" t="s">
        <v>32</v>
      </c>
      <c r="B6" s="6" t="n">
        <v>3572</v>
      </c>
      <c r="C6" s="6" t="n">
        <v>3762</v>
      </c>
    </row>
    <row r="7" spans="1:3">
      <c r="A7" s="4" t="s">
        <v>33</v>
      </c>
      <c r="B7" s="6" t="n">
        <v>56938</v>
      </c>
      <c r="C7" s="6" t="n">
        <v>76159</v>
      </c>
    </row>
    <row r="8" spans="1:3">
      <c r="A8" s="3" t="s">
        <v>34</v>
      </c>
    </row>
    <row r="9" spans="1:3">
      <c r="A9" s="4" t="s">
        <v>35</v>
      </c>
      <c r="B9" s="6" t="n">
        <v>6003</v>
      </c>
      <c r="C9" s="6" t="n">
        <v>5897</v>
      </c>
    </row>
    <row r="10" spans="1:3">
      <c r="A10" s="4" t="s">
        <v>36</v>
      </c>
      <c r="B10" s="6" t="n">
        <v>6103</v>
      </c>
      <c r="C10" s="6" t="n">
        <v>6670</v>
      </c>
    </row>
    <row r="11" spans="1:3">
      <c r="A11" s="4" t="s">
        <v>37</v>
      </c>
      <c r="B11" s="6" t="n">
        <v>43778</v>
      </c>
      <c r="C11" s="6" t="n">
        <v>43755</v>
      </c>
    </row>
    <row r="12" spans="1:3">
      <c r="A12" s="4" t="s">
        <v>38</v>
      </c>
      <c r="B12" s="6" t="n">
        <v>1482</v>
      </c>
      <c r="C12" s="6" t="n">
        <v>1395</v>
      </c>
    </row>
    <row r="13" spans="1:3">
      <c r="A13" s="4" t="s">
        <v>39</v>
      </c>
      <c r="B13" s="6" t="n">
        <v>4014</v>
      </c>
      <c r="C13" s="6" t="n">
        <v>3975</v>
      </c>
    </row>
    <row r="14" spans="1:3">
      <c r="A14" s="4" t="s">
        <v>40</v>
      </c>
      <c r="B14" s="6" t="n">
        <v>61380</v>
      </c>
      <c r="C14" s="6" t="n">
        <v>61692</v>
      </c>
    </row>
    <row r="15" spans="1:3">
      <c r="A15" s="4" t="s">
        <v>41</v>
      </c>
      <c r="B15" s="6" t="n">
        <v>118318</v>
      </c>
      <c r="C15" s="6" t="n">
        <v>137851</v>
      </c>
    </row>
    <row r="16" spans="1:3">
      <c r="A16" s="3" t="s">
        <v>42</v>
      </c>
    </row>
    <row r="17" spans="1:3">
      <c r="A17" s="4" t="s">
        <v>43</v>
      </c>
      <c r="B17" s="6" t="n">
        <v>6477</v>
      </c>
      <c r="C17" s="6" t="n">
        <v>4491</v>
      </c>
    </row>
    <row r="18" spans="1:3">
      <c r="A18" s="4" t="s">
        <v>44</v>
      </c>
      <c r="B18" s="6" t="n">
        <v>587</v>
      </c>
      <c r="C18" s="6" t="n">
        <v>529</v>
      </c>
    </row>
    <row r="19" spans="1:3">
      <c r="A19" s="4" t="s">
        <v>45</v>
      </c>
      <c r="B19" s="6" t="n">
        <v>1445</v>
      </c>
      <c r="C19" s="6" t="n">
        <v>1806</v>
      </c>
    </row>
    <row r="20" spans="1:3">
      <c r="A20" s="4" t="s">
        <v>46</v>
      </c>
      <c r="B20" s="6" t="n">
        <v>8246</v>
      </c>
      <c r="C20" s="6" t="n">
        <v>8341</v>
      </c>
    </row>
    <row r="21" spans="1:3">
      <c r="A21" s="4" t="s">
        <v>47</v>
      </c>
      <c r="B21" s="6" t="n">
        <v>3560</v>
      </c>
      <c r="C21" s="6" t="n">
        <v>3957</v>
      </c>
    </row>
    <row r="22" spans="1:3">
      <c r="A22" s="4" t="s">
        <v>48</v>
      </c>
      <c r="B22" s="6" t="n">
        <v>20315</v>
      </c>
      <c r="C22" s="6" t="n">
        <v>19124</v>
      </c>
    </row>
    <row r="23" spans="1:3">
      <c r="A23" s="3" t="s">
        <v>49</v>
      </c>
    </row>
    <row r="24" spans="1:3">
      <c r="A24" s="4" t="s">
        <v>50</v>
      </c>
      <c r="B24" s="6" t="n">
        <v>51561</v>
      </c>
      <c r="C24" s="6" t="n">
        <v>56128</v>
      </c>
    </row>
    <row r="25" spans="1:3">
      <c r="A25" s="4" t="s">
        <v>51</v>
      </c>
      <c r="B25" s="6" t="n">
        <v>13001</v>
      </c>
      <c r="C25" s="6" t="n">
        <v>13429</v>
      </c>
    </row>
    <row r="26" spans="1:3">
      <c r="A26" s="4" t="s">
        <v>52</v>
      </c>
      <c r="B26" s="6" t="n">
        <v>2386</v>
      </c>
      <c r="C26" s="6" t="n">
        <v>2297</v>
      </c>
    </row>
    <row r="27" spans="1:3">
      <c r="A27" s="4" t="s">
        <v>53</v>
      </c>
      <c r="B27" s="6" t="n">
        <v>66948</v>
      </c>
      <c r="C27" s="6" t="n">
        <v>71854</v>
      </c>
    </row>
    <row r="28" spans="1:3">
      <c r="A28" s="4" t="s">
        <v>54</v>
      </c>
      <c r="B28" s="6" t="n">
        <v>0</v>
      </c>
      <c r="C28" s="4" t="s">
        <v>55</v>
      </c>
    </row>
    <row r="29" spans="1:3">
      <c r="A29" s="3" t="s">
        <v>56</v>
      </c>
    </row>
    <row r="30" spans="1:3">
      <c r="A30" s="4" t="s">
        <v>57</v>
      </c>
      <c r="B30" s="6" t="n">
        <v>0</v>
      </c>
      <c r="C30" s="6" t="n">
        <v>0</v>
      </c>
    </row>
    <row r="31" spans="1:3">
      <c r="A31" s="4" t="s">
        <v>58</v>
      </c>
      <c r="B31" s="6" t="n">
        <v>27430</v>
      </c>
      <c r="C31" s="6" t="n">
        <v>28950</v>
      </c>
    </row>
    <row r="32" spans="1:3">
      <c r="A32" s="4" t="s">
        <v>59</v>
      </c>
      <c r="B32" s="6" t="n">
        <v>5107</v>
      </c>
      <c r="C32" s="6" t="n">
        <v>19111</v>
      </c>
    </row>
    <row r="33" spans="1:3">
      <c r="A33" s="4" t="s">
        <v>60</v>
      </c>
      <c r="B33" s="6" t="n">
        <v>-1965</v>
      </c>
      <c r="C33" s="6" t="n">
        <v>-1689</v>
      </c>
    </row>
    <row r="34" spans="1:3">
      <c r="A34" s="4" t="s">
        <v>61</v>
      </c>
      <c r="B34" s="6" t="n">
        <v>30572</v>
      </c>
      <c r="C34" s="6" t="n">
        <v>46372</v>
      </c>
    </row>
    <row r="35" spans="1:3">
      <c r="A35" s="4" t="s">
        <v>62</v>
      </c>
      <c r="B35" s="6" t="n">
        <v>483</v>
      </c>
      <c r="C35" s="6" t="n">
        <v>501</v>
      </c>
    </row>
    <row r="36" spans="1:3">
      <c r="A36" s="4" t="s">
        <v>63</v>
      </c>
      <c r="B36" s="6" t="n">
        <v>31055</v>
      </c>
      <c r="C36" s="6" t="n">
        <v>46873</v>
      </c>
    </row>
    <row r="37" spans="1:3">
      <c r="A37" s="4" t="s">
        <v>64</v>
      </c>
      <c r="B37" s="7" t="n">
        <v>118318</v>
      </c>
      <c r="C37" s="7" t="n">
        <v>13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2</v>
      </c>
    </row>
    <row r="4" spans="1:2">
      <c r="A4" s="4" t="s">
        <v>206</v>
      </c>
      <c r="B4" s="4" t="s">
        <v>207</v>
      </c>
    </row>
    <row r="5" spans="1:2">
      <c r="A5" s="4" t="s">
        <v>197</v>
      </c>
      <c r="B5" s="4" t="s">
        <v>208</v>
      </c>
    </row>
    <row r="6" spans="1:2">
      <c r="A6" s="4" t="s">
        <v>199</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65</v>
      </c>
      <c r="B1" s="2" t="s">
        <v>2</v>
      </c>
      <c r="C1" s="2" t="s">
        <v>27</v>
      </c>
    </row>
    <row r="2" spans="1:3">
      <c r="A2" s="3" t="s">
        <v>66</v>
      </c>
    </row>
    <row r="3" spans="1:3">
      <c r="A3" s="4" t="s">
        <v>67</v>
      </c>
      <c r="B3" s="7" t="n">
        <v>341</v>
      </c>
      <c r="C3" s="7" t="n">
        <v>370</v>
      </c>
    </row>
    <row r="4" spans="1:3">
      <c r="A4" s="4" t="s">
        <v>68</v>
      </c>
      <c r="B4" s="8" t="n">
        <v>0.01</v>
      </c>
      <c r="C4" s="8" t="n">
        <v>0.01</v>
      </c>
    </row>
    <row r="5" spans="1:3">
      <c r="A5" s="4" t="s">
        <v>69</v>
      </c>
      <c r="B5" s="6" t="n">
        <v>1000000</v>
      </c>
      <c r="C5" s="6" t="n">
        <v>1000000</v>
      </c>
    </row>
    <row r="6" spans="1:3">
      <c r="A6" s="4" t="s">
        <v>70</v>
      </c>
      <c r="B6" s="6" t="n">
        <v>0</v>
      </c>
      <c r="C6" s="6" t="n">
        <v>0</v>
      </c>
    </row>
    <row r="7" spans="1:3">
      <c r="A7" s="4" t="s">
        <v>71</v>
      </c>
      <c r="B7" s="8" t="n">
        <v>0.01</v>
      </c>
      <c r="C7" s="8" t="n">
        <v>0.01</v>
      </c>
    </row>
    <row r="8" spans="1:3">
      <c r="A8" s="4" t="s">
        <v>72</v>
      </c>
      <c r="B8" s="6" t="n">
        <v>11000000000</v>
      </c>
      <c r="C8" s="6" t="n">
        <v>11000000000</v>
      </c>
    </row>
    <row r="9" spans="1:3">
      <c r="A9" s="4" t="s">
        <v>73</v>
      </c>
      <c r="B9" s="6" t="n">
        <v>3632000000</v>
      </c>
      <c r="C9" s="6" t="n">
        <v>399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s>
  <sheetData>
    <row r="1" spans="1:7">
      <c r="A1" s="1" t="s">
        <v>254</v>
      </c>
      <c r="B1" s="2" t="s">
        <v>75</v>
      </c>
      <c r="D1" s="2" t="s">
        <v>1</v>
      </c>
    </row>
    <row r="2" spans="1:7">
      <c r="B2" s="2" t="s">
        <v>2</v>
      </c>
      <c r="C2" s="2" t="s">
        <v>76</v>
      </c>
      <c r="D2" s="2" t="s">
        <v>2</v>
      </c>
      <c r="E2" s="2" t="s">
        <v>76</v>
      </c>
      <c r="F2" s="2" t="s">
        <v>255</v>
      </c>
      <c r="G2" s="2" t="s">
        <v>27</v>
      </c>
    </row>
    <row r="3" spans="1:7">
      <c r="A3" s="3" t="s">
        <v>256</v>
      </c>
    </row>
    <row r="4" spans="1:7">
      <c r="A4" s="4" t="s">
        <v>257</v>
      </c>
      <c r="B4" s="7" t="n">
        <v>6461</v>
      </c>
      <c r="C4" s="7" t="n">
        <v>6550</v>
      </c>
      <c r="D4" s="7" t="n">
        <v>12877</v>
      </c>
      <c r="E4" s="7" t="n">
        <v>12904</v>
      </c>
    </row>
    <row r="5" spans="1:7">
      <c r="A5" s="4" t="s">
        <v>94</v>
      </c>
      <c r="B5" s="6" t="n">
        <v>192</v>
      </c>
      <c r="C5" s="6" t="n">
        <v>262</v>
      </c>
      <c r="D5" s="6" t="n">
        <v>484</v>
      </c>
      <c r="E5" s="6" t="n">
        <v>481</v>
      </c>
    </row>
    <row r="6" spans="1:7">
      <c r="A6" s="4" t="s">
        <v>59</v>
      </c>
      <c r="B6" s="6" t="n">
        <v>5107</v>
      </c>
      <c r="D6" s="6" t="n">
        <v>5107</v>
      </c>
      <c r="G6" s="7" t="n">
        <v>19111</v>
      </c>
    </row>
    <row r="7" spans="1:7">
      <c r="A7" s="3" t="s">
        <v>258</v>
      </c>
    </row>
    <row r="8" spans="1:7">
      <c r="A8" s="4" t="s">
        <v>259</v>
      </c>
      <c r="D8" s="6" t="n">
        <v>6200</v>
      </c>
    </row>
    <row r="9" spans="1:7">
      <c r="A9" s="3" t="s">
        <v>260</v>
      </c>
    </row>
    <row r="10" spans="1:7">
      <c r="A10" s="4" t="s">
        <v>261</v>
      </c>
      <c r="B10" s="7" t="n">
        <v>30100</v>
      </c>
      <c r="D10" s="7" t="n">
        <v>30100</v>
      </c>
    </row>
    <row r="11" spans="1:7">
      <c r="A11" s="4" t="s">
        <v>262</v>
      </c>
      <c r="B11" s="4" t="s">
        <v>263</v>
      </c>
      <c r="D11" s="4" t="s">
        <v>263</v>
      </c>
    </row>
    <row r="12" spans="1:7">
      <c r="A12" s="3" t="s">
        <v>264</v>
      </c>
    </row>
    <row r="13" spans="1:7">
      <c r="A13" s="4" t="s">
        <v>265</v>
      </c>
      <c r="D13" s="4" t="s">
        <v>266</v>
      </c>
    </row>
    <row r="14" spans="1:7">
      <c r="A14" s="3" t="s">
        <v>267</v>
      </c>
    </row>
    <row r="15" spans="1:7">
      <c r="A15" s="4" t="s">
        <v>268</v>
      </c>
      <c r="B15" s="7" t="n">
        <v>216</v>
      </c>
      <c r="C15" s="6" t="n">
        <v>159</v>
      </c>
      <c r="D15" s="7" t="n">
        <v>1000</v>
      </c>
      <c r="E15" s="6" t="n">
        <v>1000</v>
      </c>
    </row>
    <row r="16" spans="1:7">
      <c r="A16" s="4" t="s">
        <v>269</v>
      </c>
    </row>
    <row r="17" spans="1:7">
      <c r="A17" s="3" t="s">
        <v>256</v>
      </c>
    </row>
    <row r="18" spans="1:7">
      <c r="A18" s="4" t="s">
        <v>257</v>
      </c>
      <c r="C18" s="6" t="n">
        <v>-14</v>
      </c>
      <c r="E18" s="6" t="n">
        <v>-27</v>
      </c>
    </row>
    <row r="19" spans="1:7">
      <c r="A19" s="4" t="s">
        <v>94</v>
      </c>
      <c r="C19" s="7" t="n">
        <v>-14</v>
      </c>
      <c r="E19" s="7" t="n">
        <v>-27</v>
      </c>
    </row>
    <row r="20" spans="1:7">
      <c r="A20" s="4" t="s">
        <v>270</v>
      </c>
    </row>
    <row r="21" spans="1:7">
      <c r="A21" s="3" t="s">
        <v>256</v>
      </c>
    </row>
    <row r="22" spans="1:7">
      <c r="A22" s="4" t="s">
        <v>271</v>
      </c>
      <c r="F22" s="7" t="n">
        <v>-110</v>
      </c>
    </row>
    <row r="23" spans="1:7">
      <c r="A23" s="4" t="s">
        <v>59</v>
      </c>
      <c r="F23" s="7" t="n">
        <v>-1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72</v>
      </c>
      <c r="B1" s="2" t="s">
        <v>75</v>
      </c>
      <c r="D1" s="2" t="s">
        <v>1</v>
      </c>
    </row>
    <row r="2" spans="1:6">
      <c r="B2" s="2" t="s">
        <v>2</v>
      </c>
      <c r="C2" s="2" t="s">
        <v>76</v>
      </c>
      <c r="D2" s="2" t="s">
        <v>2</v>
      </c>
      <c r="E2" s="2" t="s">
        <v>76</v>
      </c>
      <c r="F2" s="2" t="s">
        <v>27</v>
      </c>
    </row>
    <row r="3" spans="1:6">
      <c r="A3" s="3" t="s">
        <v>273</v>
      </c>
    </row>
    <row r="4" spans="1:6">
      <c r="A4" s="4" t="s">
        <v>82</v>
      </c>
      <c r="B4" s="7" t="n">
        <v>9562</v>
      </c>
      <c r="C4" s="7" t="n">
        <v>9589</v>
      </c>
      <c r="D4" s="7" t="n">
        <v>18755</v>
      </c>
      <c r="E4" s="7" t="n">
        <v>18693</v>
      </c>
    </row>
    <row r="5" spans="1:6">
      <c r="A5" s="4" t="s">
        <v>91</v>
      </c>
      <c r="B5" s="6" t="n">
        <v>6461</v>
      </c>
      <c r="C5" s="6" t="n">
        <v>6550</v>
      </c>
      <c r="D5" s="6" t="n">
        <v>12877</v>
      </c>
      <c r="E5" s="6" t="n">
        <v>12904</v>
      </c>
    </row>
    <row r="6" spans="1:6">
      <c r="A6" s="4" t="s">
        <v>94</v>
      </c>
      <c r="B6" s="6" t="n">
        <v>192</v>
      </c>
      <c r="C6" s="6" t="n">
        <v>262</v>
      </c>
      <c r="D6" s="6" t="n">
        <v>484</v>
      </c>
      <c r="E6" s="6" t="n">
        <v>481</v>
      </c>
    </row>
    <row r="7" spans="1:6">
      <c r="A7" s="4" t="s">
        <v>96</v>
      </c>
      <c r="B7" s="6" t="n">
        <v>441</v>
      </c>
      <c r="C7" s="6" t="n">
        <v>612</v>
      </c>
      <c r="D7" s="6" t="n">
        <v>716</v>
      </c>
      <c r="E7" s="6" t="n">
        <v>968</v>
      </c>
    </row>
    <row r="8" spans="1:6">
      <c r="A8" s="4" t="s">
        <v>97</v>
      </c>
      <c r="B8" s="7" t="n">
        <v>2333</v>
      </c>
      <c r="C8" s="7" t="n">
        <v>2214</v>
      </c>
      <c r="D8" s="7" t="n">
        <v>4598</v>
      </c>
      <c r="E8" s="7" t="n">
        <v>4358</v>
      </c>
    </row>
    <row r="9" spans="1:6">
      <c r="A9" s="4" t="s">
        <v>274</v>
      </c>
      <c r="B9" s="8" t="n">
        <v>0.63</v>
      </c>
      <c r="C9" s="8" t="n">
        <v>0.53</v>
      </c>
      <c r="D9" s="8" t="n">
        <v>1.21</v>
      </c>
      <c r="E9" s="8" t="n">
        <v>1.05</v>
      </c>
    </row>
    <row r="10" spans="1:6">
      <c r="A10" s="4" t="s">
        <v>275</v>
      </c>
      <c r="B10" s="8" t="n">
        <v>0.61</v>
      </c>
      <c r="C10" s="8" t="n">
        <v>0.52</v>
      </c>
      <c r="D10" s="8" t="n">
        <v>1.18</v>
      </c>
      <c r="E10" s="8" t="n">
        <v>1.02</v>
      </c>
    </row>
    <row r="11" spans="1:6">
      <c r="A11" s="3" t="s">
        <v>276</v>
      </c>
    </row>
    <row r="12" spans="1:6">
      <c r="A12" s="4" t="s">
        <v>277</v>
      </c>
      <c r="B12" s="7" t="n">
        <v>3975</v>
      </c>
      <c r="D12" s="7" t="n">
        <v>3975</v>
      </c>
      <c r="F12" s="7" t="n">
        <v>5136</v>
      </c>
    </row>
    <row r="13" spans="1:6">
      <c r="A13" s="4" t="s">
        <v>32</v>
      </c>
      <c r="B13" s="6" t="n">
        <v>3572</v>
      </c>
      <c r="D13" s="6" t="n">
        <v>3572</v>
      </c>
      <c r="F13" s="6" t="n">
        <v>3762</v>
      </c>
    </row>
    <row r="14" spans="1:6">
      <c r="A14" s="4" t="s">
        <v>38</v>
      </c>
      <c r="B14" s="6" t="n">
        <v>1482</v>
      </c>
      <c r="D14" s="6" t="n">
        <v>1482</v>
      </c>
      <c r="F14" s="6" t="n">
        <v>1395</v>
      </c>
    </row>
    <row r="15" spans="1:6">
      <c r="A15" s="4" t="s">
        <v>39</v>
      </c>
      <c r="B15" s="6" t="n">
        <v>4014</v>
      </c>
      <c r="D15" s="6" t="n">
        <v>4014</v>
      </c>
      <c r="F15" s="6" t="n">
        <v>3975</v>
      </c>
    </row>
    <row r="16" spans="1:6">
      <c r="A16" s="4" t="s">
        <v>48</v>
      </c>
      <c r="B16" s="6" t="n">
        <v>20315</v>
      </c>
      <c r="D16" s="6" t="n">
        <v>20315</v>
      </c>
      <c r="F16" s="6" t="n">
        <v>19124</v>
      </c>
    </row>
    <row r="17" spans="1:6">
      <c r="A17" s="4" t="s">
        <v>53</v>
      </c>
      <c r="B17" s="6" t="n">
        <v>66948</v>
      </c>
      <c r="D17" s="6" t="n">
        <v>66948</v>
      </c>
      <c r="F17" s="6" t="n">
        <v>71854</v>
      </c>
    </row>
    <row r="18" spans="1:6">
      <c r="A18" s="4" t="s">
        <v>63</v>
      </c>
      <c r="B18" s="6" t="n">
        <v>31055</v>
      </c>
      <c r="D18" s="6" t="n">
        <v>31055</v>
      </c>
      <c r="F18" s="6" t="n">
        <v>46873</v>
      </c>
    </row>
    <row r="19" spans="1:6">
      <c r="A19" s="3" t="s">
        <v>278</v>
      </c>
    </row>
    <row r="20" spans="1:6">
      <c r="A20" s="4" t="s">
        <v>279</v>
      </c>
      <c r="B20" s="6" t="n">
        <v>11</v>
      </c>
      <c r="C20" s="7" t="n">
        <v>14</v>
      </c>
      <c r="D20" s="6" t="n">
        <v>25</v>
      </c>
      <c r="E20" s="7" t="n">
        <v>23</v>
      </c>
    </row>
    <row r="21" spans="1:6">
      <c r="A21" s="4" t="s">
        <v>118</v>
      </c>
      <c r="B21" s="6" t="n">
        <v>0</v>
      </c>
      <c r="C21" s="6" t="n">
        <v>0</v>
      </c>
      <c r="D21" s="6" t="n">
        <v>0</v>
      </c>
      <c r="E21" s="6" t="n">
        <v>1</v>
      </c>
    </row>
    <row r="22" spans="1:6">
      <c r="A22" s="4" t="s">
        <v>280</v>
      </c>
      <c r="B22" s="6" t="n">
        <v>4</v>
      </c>
      <c r="C22" s="6" t="n">
        <v>3</v>
      </c>
      <c r="D22" s="6" t="n">
        <v>6</v>
      </c>
      <c r="E22" s="6" t="n">
        <v>6</v>
      </c>
    </row>
    <row r="23" spans="1:6">
      <c r="A23" s="4" t="s">
        <v>281</v>
      </c>
      <c r="B23" s="6" t="n">
        <v>3</v>
      </c>
      <c r="C23" s="6" t="n">
        <v>0</v>
      </c>
      <c r="D23" s="6" t="n">
        <v>1</v>
      </c>
      <c r="E23" s="6" t="n">
        <v>-2</v>
      </c>
    </row>
    <row r="24" spans="1:6">
      <c r="A24" s="4" t="s">
        <v>282</v>
      </c>
      <c r="B24" s="6" t="n">
        <v>18</v>
      </c>
      <c r="C24" s="6" t="n">
        <v>17</v>
      </c>
      <c r="D24" s="6" t="n">
        <v>32</v>
      </c>
      <c r="E24" s="6" t="n">
        <v>28</v>
      </c>
    </row>
    <row r="25" spans="1:6">
      <c r="A25" s="3" t="s">
        <v>283</v>
      </c>
    </row>
    <row r="26" spans="1:6">
      <c r="A26" s="4" t="s">
        <v>284</v>
      </c>
      <c r="B26" s="6" t="n">
        <v>296</v>
      </c>
      <c r="C26" s="6" t="n">
        <v>281</v>
      </c>
      <c r="D26" s="6" t="n">
        <v>644</v>
      </c>
      <c r="E26" s="6" t="n">
        <v>539</v>
      </c>
    </row>
    <row r="27" spans="1:6">
      <c r="A27" s="4" t="s">
        <v>285</v>
      </c>
      <c r="B27" s="6" t="n">
        <v>-22</v>
      </c>
      <c r="C27" s="6" t="n">
        <v>-6</v>
      </c>
      <c r="D27" s="6" t="n">
        <v>-55</v>
      </c>
      <c r="E27" s="6" t="n">
        <v>-11</v>
      </c>
    </row>
    <row r="28" spans="1:6">
      <c r="A28" s="4" t="s">
        <v>286</v>
      </c>
      <c r="B28" s="6" t="n">
        <v>-32</v>
      </c>
      <c r="C28" s="6" t="n">
        <v>-28</v>
      </c>
      <c r="D28" s="6" t="n">
        <v>-71</v>
      </c>
      <c r="E28" s="6" t="n">
        <v>-75</v>
      </c>
    </row>
    <row r="29" spans="1:6">
      <c r="A29" s="4" t="s">
        <v>287</v>
      </c>
      <c r="B29" s="6" t="n">
        <v>-50</v>
      </c>
      <c r="C29" s="6" t="n">
        <v>15</v>
      </c>
      <c r="D29" s="6" t="n">
        <v>-34</v>
      </c>
      <c r="E29" s="6" t="n">
        <v>28</v>
      </c>
    </row>
    <row r="30" spans="1:6">
      <c r="A30" s="4" t="s">
        <v>288</v>
      </c>
      <c r="B30" s="7" t="n">
        <v>192</v>
      </c>
      <c r="C30" s="6" t="n">
        <v>262</v>
      </c>
      <c r="D30" s="7" t="n">
        <v>484</v>
      </c>
      <c r="E30" s="6" t="n">
        <v>481</v>
      </c>
    </row>
    <row r="31" spans="1:6">
      <c r="A31" s="4" t="s">
        <v>289</v>
      </c>
    </row>
    <row r="32" spans="1:6">
      <c r="A32" s="3" t="s">
        <v>273</v>
      </c>
    </row>
    <row r="33" spans="1:6">
      <c r="A33" s="4" t="s">
        <v>82</v>
      </c>
      <c r="C33" s="6" t="n">
        <v>9589</v>
      </c>
      <c r="E33" s="6" t="n">
        <v>18693</v>
      </c>
    </row>
    <row r="34" spans="1:6">
      <c r="A34" s="4" t="s">
        <v>91</v>
      </c>
      <c r="C34" s="6" t="n">
        <v>6550</v>
      </c>
      <c r="E34" s="6" t="n">
        <v>12904</v>
      </c>
    </row>
    <row r="35" spans="1:6">
      <c r="A35" s="4" t="s">
        <v>94</v>
      </c>
      <c r="C35" s="6" t="n">
        <v>262</v>
      </c>
      <c r="E35" s="6" t="n">
        <v>481</v>
      </c>
    </row>
    <row r="36" spans="1:6">
      <c r="A36" s="4" t="s">
        <v>96</v>
      </c>
      <c r="C36" s="6" t="n">
        <v>612</v>
      </c>
      <c r="E36" s="6" t="n">
        <v>968</v>
      </c>
    </row>
    <row r="37" spans="1:6">
      <c r="A37" s="4" t="s">
        <v>97</v>
      </c>
      <c r="C37" s="7" t="n">
        <v>2214</v>
      </c>
      <c r="E37" s="7" t="n">
        <v>4358</v>
      </c>
    </row>
    <row r="38" spans="1:6">
      <c r="A38" s="4" t="s">
        <v>274</v>
      </c>
      <c r="C38" s="8" t="n">
        <v>0.53</v>
      </c>
      <c r="E38" s="8" t="n">
        <v>1.05</v>
      </c>
    </row>
    <row r="39" spans="1:6">
      <c r="A39" s="4" t="s">
        <v>275</v>
      </c>
      <c r="C39" s="8" t="n">
        <v>0.52</v>
      </c>
      <c r="E39" s="8" t="n">
        <v>1.02</v>
      </c>
    </row>
    <row r="40" spans="1:6">
      <c r="A40" s="3" t="s">
        <v>276</v>
      </c>
    </row>
    <row r="41" spans="1:6">
      <c r="A41" s="4" t="s">
        <v>277</v>
      </c>
      <c r="F41" s="6" t="n">
        <v>5136</v>
      </c>
    </row>
    <row r="42" spans="1:6">
      <c r="A42" s="4" t="s">
        <v>32</v>
      </c>
      <c r="F42" s="6" t="n">
        <v>3762</v>
      </c>
    </row>
    <row r="43" spans="1:6">
      <c r="A43" s="4" t="s">
        <v>38</v>
      </c>
      <c r="F43" s="6" t="n">
        <v>1395</v>
      </c>
    </row>
    <row r="44" spans="1:6">
      <c r="A44" s="4" t="s">
        <v>39</v>
      </c>
      <c r="F44" s="6" t="n">
        <v>3975</v>
      </c>
    </row>
    <row r="45" spans="1:6">
      <c r="A45" s="4" t="s">
        <v>48</v>
      </c>
      <c r="F45" s="6" t="n">
        <v>19124</v>
      </c>
    </row>
    <row r="46" spans="1:6">
      <c r="A46" s="4" t="s">
        <v>53</v>
      </c>
      <c r="F46" s="6" t="n">
        <v>71854</v>
      </c>
    </row>
    <row r="47" spans="1:6">
      <c r="A47" s="4" t="s">
        <v>63</v>
      </c>
      <c r="F47" s="6" t="n">
        <v>46873</v>
      </c>
    </row>
    <row r="48" spans="1:6">
      <c r="A48" s="3" t="s">
        <v>283</v>
      </c>
    </row>
    <row r="49" spans="1:6">
      <c r="A49" s="4" t="s">
        <v>288</v>
      </c>
      <c r="C49" s="7" t="n">
        <v>262</v>
      </c>
      <c r="E49" s="7" t="n">
        <v>481</v>
      </c>
    </row>
    <row r="50" spans="1:6">
      <c r="A50" s="4" t="s">
        <v>290</v>
      </c>
    </row>
    <row r="51" spans="1:6">
      <c r="A51" s="3" t="s">
        <v>273</v>
      </c>
    </row>
    <row r="52" spans="1:6">
      <c r="A52" s="4" t="s">
        <v>82</v>
      </c>
      <c r="C52" s="6" t="n">
        <v>9621</v>
      </c>
      <c r="E52" s="6" t="n">
        <v>18809</v>
      </c>
    </row>
    <row r="53" spans="1:6">
      <c r="A53" s="4" t="s">
        <v>91</v>
      </c>
      <c r="C53" s="6" t="n">
        <v>6552</v>
      </c>
      <c r="E53" s="6" t="n">
        <v>12919</v>
      </c>
    </row>
    <row r="54" spans="1:6">
      <c r="A54" s="4" t="s">
        <v>94</v>
      </c>
      <c r="C54" s="6" t="n">
        <v>273</v>
      </c>
      <c r="E54" s="6" t="n">
        <v>505</v>
      </c>
    </row>
    <row r="55" spans="1:6">
      <c r="A55" s="4" t="s">
        <v>96</v>
      </c>
      <c r="C55" s="6" t="n">
        <v>634</v>
      </c>
      <c r="E55" s="6" t="n">
        <v>1009</v>
      </c>
    </row>
    <row r="56" spans="1:6">
      <c r="A56" s="4" t="s">
        <v>97</v>
      </c>
      <c r="C56" s="7" t="n">
        <v>2233</v>
      </c>
      <c r="E56" s="7" t="n">
        <v>4442</v>
      </c>
    </row>
    <row r="57" spans="1:6">
      <c r="A57" s="4" t="s">
        <v>274</v>
      </c>
      <c r="C57" s="8" t="n">
        <v>0.54</v>
      </c>
      <c r="E57" s="8" t="n">
        <v>1.07</v>
      </c>
    </row>
    <row r="58" spans="1:6">
      <c r="A58" s="4" t="s">
        <v>275</v>
      </c>
      <c r="C58" s="8" t="n">
        <v>0.52</v>
      </c>
      <c r="E58" s="8" t="n">
        <v>1.04</v>
      </c>
    </row>
    <row r="59" spans="1:6">
      <c r="A59" s="3" t="s">
        <v>276</v>
      </c>
    </row>
    <row r="60" spans="1:6">
      <c r="A60" s="4" t="s">
        <v>277</v>
      </c>
      <c r="F60" s="6" t="n">
        <v>5279</v>
      </c>
    </row>
    <row r="61" spans="1:6">
      <c r="A61" s="4" t="s">
        <v>32</v>
      </c>
      <c r="F61" s="6" t="n">
        <v>3424</v>
      </c>
    </row>
    <row r="62" spans="1:6">
      <c r="A62" s="4" t="s">
        <v>38</v>
      </c>
      <c r="F62" s="6" t="n">
        <v>1491</v>
      </c>
    </row>
    <row r="63" spans="1:6">
      <c r="A63" s="4" t="s">
        <v>39</v>
      </c>
      <c r="F63" s="6" t="n">
        <v>3487</v>
      </c>
    </row>
    <row r="64" spans="1:6">
      <c r="A64" s="4" t="s">
        <v>48</v>
      </c>
      <c r="F64" s="6" t="n">
        <v>19195</v>
      </c>
    </row>
    <row r="65" spans="1:6">
      <c r="A65" s="4" t="s">
        <v>53</v>
      </c>
      <c r="F65" s="6" t="n">
        <v>71845</v>
      </c>
    </row>
    <row r="66" spans="1:6">
      <c r="A66" s="4" t="s">
        <v>63</v>
      </c>
      <c r="F66" s="6" t="n">
        <v>46224</v>
      </c>
    </row>
    <row r="67" spans="1:6">
      <c r="A67" s="3" t="s">
        <v>283</v>
      </c>
    </row>
    <row r="68" spans="1:6">
      <c r="A68" s="4" t="s">
        <v>288</v>
      </c>
      <c r="C68" s="7" t="n">
        <v>273</v>
      </c>
      <c r="E68" s="7" t="n">
        <v>505</v>
      </c>
    </row>
    <row r="69" spans="1:6">
      <c r="A69" s="4" t="s">
        <v>291</v>
      </c>
    </row>
    <row r="70" spans="1:6">
      <c r="A70" s="3" t="s">
        <v>273</v>
      </c>
    </row>
    <row r="71" spans="1:6">
      <c r="A71" s="4" t="s">
        <v>82</v>
      </c>
      <c r="C71" s="6" t="n">
        <v>-32</v>
      </c>
      <c r="E71" s="6" t="n">
        <v>-116</v>
      </c>
    </row>
    <row r="72" spans="1:6">
      <c r="A72" s="4" t="s">
        <v>91</v>
      </c>
      <c r="C72" s="6" t="n">
        <v>-2</v>
      </c>
      <c r="E72" s="6" t="n">
        <v>-15</v>
      </c>
    </row>
    <row r="73" spans="1:6">
      <c r="A73" s="4" t="s">
        <v>94</v>
      </c>
      <c r="C73" s="6" t="n">
        <v>-11</v>
      </c>
      <c r="E73" s="6" t="n">
        <v>-24</v>
      </c>
    </row>
    <row r="74" spans="1:6">
      <c r="A74" s="4" t="s">
        <v>96</v>
      </c>
      <c r="C74" s="6" t="n">
        <v>-22</v>
      </c>
      <c r="E74" s="6" t="n">
        <v>-41</v>
      </c>
    </row>
    <row r="75" spans="1:6">
      <c r="A75" s="4" t="s">
        <v>97</v>
      </c>
      <c r="C75" s="7" t="n">
        <v>-19</v>
      </c>
      <c r="E75" s="7" t="n">
        <v>-84</v>
      </c>
    </row>
    <row r="76" spans="1:6">
      <c r="A76" s="4" t="s">
        <v>274</v>
      </c>
      <c r="C76" s="8" t="n">
        <v>-0.01</v>
      </c>
      <c r="E76" s="8" t="n">
        <v>-0.02</v>
      </c>
    </row>
    <row r="77" spans="1:6">
      <c r="A77" s="4" t="s">
        <v>275</v>
      </c>
      <c r="C77" s="7" t="n">
        <v>0</v>
      </c>
      <c r="E77" s="8" t="n">
        <v>-0.02</v>
      </c>
    </row>
    <row r="78" spans="1:6">
      <c r="A78" s="3" t="s">
        <v>276</v>
      </c>
    </row>
    <row r="79" spans="1:6">
      <c r="A79" s="4" t="s">
        <v>277</v>
      </c>
      <c r="F79" s="6" t="n">
        <v>-143</v>
      </c>
    </row>
    <row r="80" spans="1:6">
      <c r="A80" s="4" t="s">
        <v>32</v>
      </c>
      <c r="F80" s="6" t="n">
        <v>338</v>
      </c>
    </row>
    <row r="81" spans="1:6">
      <c r="A81" s="4" t="s">
        <v>38</v>
      </c>
      <c r="F81" s="6" t="n">
        <v>-96</v>
      </c>
    </row>
    <row r="82" spans="1:6">
      <c r="A82" s="4" t="s">
        <v>39</v>
      </c>
      <c r="F82" s="6" t="n">
        <v>488</v>
      </c>
    </row>
    <row r="83" spans="1:6">
      <c r="A83" s="4" t="s">
        <v>48</v>
      </c>
      <c r="F83" s="6" t="n">
        <v>-71</v>
      </c>
    </row>
    <row r="84" spans="1:6">
      <c r="A84" s="4" t="s">
        <v>53</v>
      </c>
      <c r="F84" s="6" t="n">
        <v>9</v>
      </c>
    </row>
    <row r="85" spans="1:6">
      <c r="A85" s="4" t="s">
        <v>63</v>
      </c>
      <c r="F85" s="7" t="n">
        <v>649</v>
      </c>
    </row>
    <row r="86" spans="1:6">
      <c r="A86" s="3" t="s">
        <v>283</v>
      </c>
    </row>
    <row r="87" spans="1:6">
      <c r="A87" s="4" t="s">
        <v>288</v>
      </c>
      <c r="C87" s="7" t="n">
        <v>-11</v>
      </c>
      <c r="E87" s="7" t="n">
        <v>-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74"/>
    <col customWidth="1" max="4" min="4" width="14"/>
    <col customWidth="1" max="5" min="5" width="13"/>
  </cols>
  <sheetData>
    <row r="1" spans="1:5">
      <c r="A1" s="1" t="s">
        <v>292</v>
      </c>
      <c r="B1" s="2" t="s">
        <v>293</v>
      </c>
      <c r="C1" s="2" t="s">
        <v>2</v>
      </c>
      <c r="D1" s="2" t="s">
        <v>76</v>
      </c>
      <c r="E1" s="2" t="s">
        <v>27</v>
      </c>
    </row>
    <row r="2" spans="1:5">
      <c r="A2" s="3" t="s">
        <v>294</v>
      </c>
    </row>
    <row r="3" spans="1:5">
      <c r="A3" s="4" t="s">
        <v>147</v>
      </c>
      <c r="C3" s="7" t="n">
        <v>8</v>
      </c>
      <c r="D3" s="7" t="n">
        <v>0</v>
      </c>
    </row>
    <row r="4" spans="1:5">
      <c r="A4" s="4" t="s">
        <v>37</v>
      </c>
      <c r="C4" s="7" t="n">
        <v>43778</v>
      </c>
      <c r="E4" s="7" t="n">
        <v>43755</v>
      </c>
    </row>
    <row r="5" spans="1:5">
      <c r="A5" s="4" t="s">
        <v>295</v>
      </c>
    </row>
    <row r="6" spans="1:5">
      <c r="A6" s="3" t="s">
        <v>294</v>
      </c>
    </row>
    <row r="7" spans="1:5">
      <c r="A7" s="4" t="s">
        <v>296</v>
      </c>
      <c r="B7" s="4" t="s">
        <v>297</v>
      </c>
    </row>
    <row r="8" spans="1:5">
      <c r="A8" s="4" t="s">
        <v>298</v>
      </c>
      <c r="B8" s="7" t="n">
        <v>1200</v>
      </c>
    </row>
    <row r="9" spans="1:5">
      <c r="A9" s="4" t="s">
        <v>299</v>
      </c>
      <c r="B9" s="6" t="n">
        <v>1200</v>
      </c>
    </row>
    <row r="10" spans="1:5">
      <c r="A10" s="4" t="s">
        <v>147</v>
      </c>
      <c r="B10" s="6" t="n">
        <v>7</v>
      </c>
    </row>
    <row r="11" spans="1:5">
      <c r="A11" s="4" t="s">
        <v>300</v>
      </c>
      <c r="B11" s="6" t="n">
        <v>-15</v>
      </c>
    </row>
    <row r="12" spans="1:5">
      <c r="A12" s="4" t="s">
        <v>301</v>
      </c>
      <c r="B12" s="6" t="n">
        <v>377</v>
      </c>
    </row>
    <row r="13" spans="1:5">
      <c r="A13" s="4" t="s">
        <v>37</v>
      </c>
      <c r="B13" s="7" t="n">
        <v>859</v>
      </c>
    </row>
    <row r="14" spans="1:5">
      <c r="A14" s="4" t="s">
        <v>302</v>
      </c>
    </row>
    <row r="15" spans="1:5">
      <c r="A15" s="3" t="s">
        <v>294</v>
      </c>
    </row>
    <row r="16" spans="1:5">
      <c r="A16" s="4" t="s">
        <v>303</v>
      </c>
      <c r="C16" s="4"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5</v>
      </c>
      <c r="D1" s="2" t="s">
        <v>1</v>
      </c>
    </row>
    <row r="2" spans="1:5">
      <c r="B2" s="2" t="s">
        <v>2</v>
      </c>
      <c r="C2" s="2" t="s">
        <v>76</v>
      </c>
      <c r="D2" s="2" t="s">
        <v>2</v>
      </c>
      <c r="E2" s="2" t="s">
        <v>76</v>
      </c>
    </row>
    <row r="3" spans="1:5">
      <c r="A3" s="3" t="s">
        <v>306</v>
      </c>
    </row>
    <row r="4" spans="1:5">
      <c r="A4" s="4" t="s">
        <v>82</v>
      </c>
      <c r="B4" s="7" t="n">
        <v>9564</v>
      </c>
      <c r="C4" s="7" t="n">
        <v>9635</v>
      </c>
      <c r="D4" s="7" t="n">
        <v>18762</v>
      </c>
      <c r="E4" s="7" t="n">
        <v>18784</v>
      </c>
    </row>
    <row r="5" spans="1:5">
      <c r="A5" s="4" t="s">
        <v>97</v>
      </c>
      <c r="B5" s="7" t="n">
        <v>2328</v>
      </c>
      <c r="C5" s="7" t="n">
        <v>2188</v>
      </c>
      <c r="D5" s="7" t="n">
        <v>4589</v>
      </c>
      <c r="E5" s="7" t="n">
        <v>4304</v>
      </c>
    </row>
    <row r="6" spans="1:5">
      <c r="A6" s="4" t="s">
        <v>274</v>
      </c>
      <c r="B6" s="8" t="n">
        <v>0.63</v>
      </c>
      <c r="C6" s="8" t="n">
        <v>0.53</v>
      </c>
      <c r="D6" s="8" t="n">
        <v>1.2</v>
      </c>
      <c r="E6" s="8" t="n">
        <v>1.04</v>
      </c>
    </row>
    <row r="7" spans="1:5">
      <c r="A7" s="4" t="s">
        <v>275</v>
      </c>
      <c r="B7" s="8" t="n">
        <v>0.61</v>
      </c>
      <c r="C7" s="8" t="n">
        <v>0.51</v>
      </c>
      <c r="D7" s="8" t="n">
        <v>1.17</v>
      </c>
      <c r="E7"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7</v>
      </c>
      <c r="B1" s="2" t="s">
        <v>2</v>
      </c>
      <c r="C1" s="2" t="s">
        <v>27</v>
      </c>
    </row>
    <row r="2" spans="1:3">
      <c r="A2" s="3" t="s">
        <v>308</v>
      </c>
    </row>
    <row r="3" spans="1:3">
      <c r="A3" s="4" t="s">
        <v>309</v>
      </c>
      <c r="B3" s="7" t="n">
        <v>0</v>
      </c>
      <c r="C3" s="7" t="n">
        <v>29</v>
      </c>
    </row>
    <row r="4" spans="1:3">
      <c r="A4" s="4" t="s">
        <v>41</v>
      </c>
      <c r="B4" s="6" t="n">
        <v>39286</v>
      </c>
      <c r="C4" s="6" t="n">
        <v>52478</v>
      </c>
    </row>
    <row r="5" spans="1:3">
      <c r="A5" s="3" t="s">
        <v>310</v>
      </c>
    </row>
    <row r="6" spans="1:3">
      <c r="A6" s="4" t="s">
        <v>309</v>
      </c>
      <c r="B6" s="6" t="n">
        <v>255</v>
      </c>
      <c r="C6" s="6" t="n">
        <v>158</v>
      </c>
    </row>
    <row r="7" spans="1:3">
      <c r="A7" s="4" t="s">
        <v>311</v>
      </c>
    </row>
    <row r="8" spans="1:3">
      <c r="A8" s="3" t="s">
        <v>308</v>
      </c>
    </row>
    <row r="9" spans="1:3">
      <c r="A9" s="4" t="s">
        <v>312</v>
      </c>
      <c r="B9" s="6" t="n">
        <v>0</v>
      </c>
      <c r="C9" s="6" t="n">
        <v>1647</v>
      </c>
    </row>
    <row r="10" spans="1:3">
      <c r="A10" s="4" t="s">
        <v>313</v>
      </c>
    </row>
    <row r="11" spans="1:3">
      <c r="A11" s="3" t="s">
        <v>308</v>
      </c>
    </row>
    <row r="12" spans="1:3">
      <c r="A12" s="4" t="s">
        <v>312</v>
      </c>
      <c r="B12" s="6" t="n">
        <v>700</v>
      </c>
      <c r="C12" s="6" t="n">
        <v>6500</v>
      </c>
    </row>
    <row r="13" spans="1:3">
      <c r="A13" s="4" t="s">
        <v>314</v>
      </c>
    </row>
    <row r="14" spans="1:3">
      <c r="A14" s="3" t="s">
        <v>308</v>
      </c>
    </row>
    <row r="15" spans="1:3">
      <c r="A15" s="4" t="s">
        <v>312</v>
      </c>
      <c r="B15" s="6" t="n">
        <v>38586</v>
      </c>
      <c r="C15" s="6" t="n">
        <v>44302</v>
      </c>
    </row>
    <row r="16" spans="1:3">
      <c r="A16" s="4" t="s">
        <v>315</v>
      </c>
    </row>
    <row r="17" spans="1:3">
      <c r="A17" s="3" t="s">
        <v>308</v>
      </c>
    </row>
    <row r="18" spans="1:3">
      <c r="A18" s="4" t="s">
        <v>309</v>
      </c>
      <c r="B18" s="6" t="n">
        <v>0</v>
      </c>
      <c r="C18" s="6" t="n">
        <v>0</v>
      </c>
    </row>
    <row r="19" spans="1:3">
      <c r="A19" s="4" t="s">
        <v>41</v>
      </c>
      <c r="B19" s="6" t="n">
        <v>700</v>
      </c>
      <c r="C19" s="6" t="n">
        <v>6723</v>
      </c>
    </row>
    <row r="20" spans="1:3">
      <c r="A20" s="3" t="s">
        <v>310</v>
      </c>
    </row>
    <row r="21" spans="1:3">
      <c r="A21" s="4" t="s">
        <v>309</v>
      </c>
      <c r="B21" s="6" t="n">
        <v>0</v>
      </c>
      <c r="C21" s="6" t="n">
        <v>0</v>
      </c>
    </row>
    <row r="22" spans="1:3">
      <c r="A22" s="4" t="s">
        <v>316</v>
      </c>
    </row>
    <row r="23" spans="1:3">
      <c r="A23" s="3" t="s">
        <v>308</v>
      </c>
    </row>
    <row r="24" spans="1:3">
      <c r="A24" s="4" t="s">
        <v>312</v>
      </c>
      <c r="B24" s="6" t="n">
        <v>0</v>
      </c>
      <c r="C24" s="6" t="n">
        <v>0</v>
      </c>
    </row>
    <row r="25" spans="1:3">
      <c r="A25" s="4" t="s">
        <v>317</v>
      </c>
    </row>
    <row r="26" spans="1:3">
      <c r="A26" s="3" t="s">
        <v>308</v>
      </c>
    </row>
    <row r="27" spans="1:3">
      <c r="A27" s="4" t="s">
        <v>312</v>
      </c>
      <c r="B27" s="6" t="n">
        <v>700</v>
      </c>
      <c r="C27" s="6" t="n">
        <v>6500</v>
      </c>
    </row>
    <row r="28" spans="1:3">
      <c r="A28" s="4" t="s">
        <v>318</v>
      </c>
    </row>
    <row r="29" spans="1:3">
      <c r="A29" s="3" t="s">
        <v>308</v>
      </c>
    </row>
    <row r="30" spans="1:3">
      <c r="A30" s="4" t="s">
        <v>312</v>
      </c>
      <c r="B30" s="6" t="n">
        <v>0</v>
      </c>
      <c r="C30" s="6" t="n">
        <v>223</v>
      </c>
    </row>
    <row r="31" spans="1:3">
      <c r="A31" s="4" t="s">
        <v>319</v>
      </c>
    </row>
    <row r="32" spans="1:3">
      <c r="A32" s="3" t="s">
        <v>308</v>
      </c>
    </row>
    <row r="33" spans="1:3">
      <c r="A33" s="4" t="s">
        <v>309</v>
      </c>
      <c r="B33" s="6" t="n">
        <v>0</v>
      </c>
      <c r="C33" s="6" t="n">
        <v>29</v>
      </c>
    </row>
    <row r="34" spans="1:3">
      <c r="A34" s="4" t="s">
        <v>41</v>
      </c>
      <c r="B34" s="6" t="n">
        <v>38586</v>
      </c>
      <c r="C34" s="6" t="n">
        <v>45755</v>
      </c>
    </row>
    <row r="35" spans="1:3">
      <c r="A35" s="3" t="s">
        <v>310</v>
      </c>
    </row>
    <row r="36" spans="1:3">
      <c r="A36" s="4" t="s">
        <v>309</v>
      </c>
      <c r="B36" s="6" t="n">
        <v>255</v>
      </c>
      <c r="C36" s="6" t="n">
        <v>158</v>
      </c>
    </row>
    <row r="37" spans="1:3">
      <c r="A37" s="4" t="s">
        <v>320</v>
      </c>
    </row>
    <row r="38" spans="1:3">
      <c r="A38" s="3" t="s">
        <v>308</v>
      </c>
    </row>
    <row r="39" spans="1:3">
      <c r="A39" s="4" t="s">
        <v>312</v>
      </c>
      <c r="B39" s="6" t="n">
        <v>0</v>
      </c>
      <c r="C39" s="6" t="n">
        <v>1647</v>
      </c>
    </row>
    <row r="40" spans="1:3">
      <c r="A40" s="4" t="s">
        <v>321</v>
      </c>
    </row>
    <row r="41" spans="1:3">
      <c r="A41" s="3" t="s">
        <v>308</v>
      </c>
    </row>
    <row r="42" spans="1:3">
      <c r="A42" s="4" t="s">
        <v>312</v>
      </c>
      <c r="B42" s="6" t="n">
        <v>0</v>
      </c>
      <c r="C42" s="6" t="n">
        <v>0</v>
      </c>
    </row>
    <row r="43" spans="1:3">
      <c r="A43" s="4" t="s">
        <v>322</v>
      </c>
    </row>
    <row r="44" spans="1:3">
      <c r="A44" s="3" t="s">
        <v>308</v>
      </c>
    </row>
    <row r="45" spans="1:3">
      <c r="A45" s="4" t="s">
        <v>312</v>
      </c>
      <c r="B45" s="7" t="n">
        <v>38586</v>
      </c>
      <c r="C45" s="7" t="n">
        <v>440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23</v>
      </c>
      <c r="B1" s="2" t="s">
        <v>1</v>
      </c>
    </row>
    <row r="2" spans="1:3">
      <c r="B2" s="2" t="s">
        <v>2</v>
      </c>
      <c r="C2" s="2" t="s">
        <v>27</v>
      </c>
    </row>
    <row r="3" spans="1:3">
      <c r="A3" s="3" t="s">
        <v>324</v>
      </c>
    </row>
    <row r="4" spans="1:3">
      <c r="A4" s="4" t="s">
        <v>325</v>
      </c>
      <c r="B4" s="4" t="s">
        <v>326</v>
      </c>
    </row>
    <row r="5" spans="1:3">
      <c r="A5" s="4" t="s">
        <v>327</v>
      </c>
      <c r="B5" s="4" t="s">
        <v>328</v>
      </c>
      <c r="C5" s="4" t="s">
        <v>329</v>
      </c>
    </row>
    <row r="6" spans="1:3">
      <c r="A6" s="4" t="s">
        <v>330</v>
      </c>
      <c r="B6" s="4" t="s">
        <v>331</v>
      </c>
      <c r="C6" s="4" t="s">
        <v>332</v>
      </c>
    </row>
    <row r="7" spans="1:3">
      <c r="A7" s="4" t="s">
        <v>333</v>
      </c>
    </row>
    <row r="8" spans="1:3">
      <c r="A8" s="3" t="s">
        <v>324</v>
      </c>
    </row>
    <row r="9" spans="1:3">
      <c r="A9" s="4" t="s">
        <v>334</v>
      </c>
      <c r="B9" s="9" t="n">
        <v>57.9</v>
      </c>
      <c r="C9" s="7" t="n">
        <v>58</v>
      </c>
    </row>
    <row r="10" spans="1:3">
      <c r="A10" s="4" t="s">
        <v>335</v>
      </c>
    </row>
    <row r="11" spans="1:3">
      <c r="A11" s="3" t="s">
        <v>324</v>
      </c>
    </row>
    <row r="12" spans="1:3">
      <c r="A12" s="4" t="s">
        <v>336</v>
      </c>
      <c r="B12" s="9" t="n">
        <v>57.1</v>
      </c>
      <c r="C12" s="7" t="n">
        <v>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337</v>
      </c>
      <c r="C1" s="2" t="s">
        <v>75</v>
      </c>
      <c r="E1" s="2" t="s">
        <v>1</v>
      </c>
    </row>
    <row r="2" spans="1:7">
      <c r="C2" s="2" t="s">
        <v>2</v>
      </c>
      <c r="D2" s="2" t="s">
        <v>76</v>
      </c>
      <c r="E2" s="2" t="s">
        <v>2</v>
      </c>
      <c r="F2" s="2" t="s">
        <v>76</v>
      </c>
      <c r="G2" s="2" t="s">
        <v>27</v>
      </c>
    </row>
    <row r="3" spans="1:7">
      <c r="A3" s="3" t="s">
        <v>338</v>
      </c>
    </row>
    <row r="4" spans="1:7">
      <c r="A4" s="4" t="s">
        <v>339</v>
      </c>
      <c r="C4" s="7" t="n">
        <v>13221</v>
      </c>
      <c r="E4" s="7" t="n">
        <v>13221</v>
      </c>
      <c r="G4" s="7" t="n">
        <v>12930</v>
      </c>
    </row>
    <row r="5" spans="1:7">
      <c r="A5" s="4" t="s">
        <v>340</v>
      </c>
      <c r="B5" s="4" t="s">
        <v>84</v>
      </c>
      <c r="E5" s="6" t="n">
        <v>291</v>
      </c>
    </row>
    <row r="6" spans="1:7">
      <c r="A6" s="4" t="s">
        <v>341</v>
      </c>
      <c r="C6" s="6" t="n">
        <v>-7118</v>
      </c>
      <c r="E6" s="6" t="n">
        <v>-7118</v>
      </c>
      <c r="G6" s="6" t="n">
        <v>-6260</v>
      </c>
    </row>
    <row r="7" spans="1:7">
      <c r="A7" s="4" t="s">
        <v>342</v>
      </c>
      <c r="C7" s="6" t="n">
        <v>-424</v>
      </c>
      <c r="D7" s="7" t="n">
        <v>-400</v>
      </c>
      <c r="E7" s="6" t="n">
        <v>-858</v>
      </c>
      <c r="F7" s="7" t="n">
        <v>-811</v>
      </c>
    </row>
    <row r="8" spans="1:7">
      <c r="A8" s="4" t="s">
        <v>343</v>
      </c>
      <c r="C8" s="6" t="n">
        <v>6103</v>
      </c>
      <c r="E8" s="7" t="n">
        <v>6103</v>
      </c>
      <c r="G8" s="6" t="n">
        <v>6670</v>
      </c>
    </row>
    <row r="9" spans="1:7">
      <c r="A9" s="4" t="s">
        <v>344</v>
      </c>
      <c r="B9" s="4" t="s">
        <v>345</v>
      </c>
      <c r="E9" s="4" t="s">
        <v>346</v>
      </c>
    </row>
    <row r="10" spans="1:7">
      <c r="A10" s="4" t="s">
        <v>347</v>
      </c>
    </row>
    <row r="11" spans="1:7">
      <c r="A11" s="3" t="s">
        <v>338</v>
      </c>
    </row>
    <row r="12" spans="1:7">
      <c r="A12" s="4" t="s">
        <v>339</v>
      </c>
      <c r="C12" s="6" t="n">
        <v>5610</v>
      </c>
      <c r="E12" s="7" t="n">
        <v>5610</v>
      </c>
      <c r="G12" s="6" t="n">
        <v>5309</v>
      </c>
    </row>
    <row r="13" spans="1:7">
      <c r="A13" s="4" t="s">
        <v>340</v>
      </c>
      <c r="B13" s="4" t="s">
        <v>84</v>
      </c>
      <c r="E13" s="6" t="n">
        <v>301</v>
      </c>
    </row>
    <row r="14" spans="1:7">
      <c r="A14" s="4" t="s">
        <v>341</v>
      </c>
      <c r="C14" s="6" t="n">
        <v>-3238</v>
      </c>
      <c r="E14" s="6" t="n">
        <v>-3238</v>
      </c>
      <c r="G14" s="6" t="n">
        <v>-2814</v>
      </c>
    </row>
    <row r="15" spans="1:7">
      <c r="A15" s="4" t="s">
        <v>342</v>
      </c>
      <c r="E15" s="6" t="n">
        <v>-424</v>
      </c>
    </row>
    <row r="16" spans="1:7">
      <c r="A16" s="4" t="s">
        <v>343</v>
      </c>
      <c r="C16" s="6" t="n">
        <v>2372</v>
      </c>
      <c r="E16" s="7" t="n">
        <v>2372</v>
      </c>
      <c r="G16" s="6" t="n">
        <v>2495</v>
      </c>
    </row>
    <row r="17" spans="1:7">
      <c r="A17" s="4" t="s">
        <v>344</v>
      </c>
      <c r="B17" s="4" t="s">
        <v>345</v>
      </c>
      <c r="E17" s="4" t="s">
        <v>346</v>
      </c>
    </row>
    <row r="18" spans="1:7">
      <c r="A18" s="4" t="s">
        <v>348</v>
      </c>
    </row>
    <row r="19" spans="1:7">
      <c r="A19" s="3" t="s">
        <v>338</v>
      </c>
    </row>
    <row r="20" spans="1:7">
      <c r="A20" s="4" t="s">
        <v>339</v>
      </c>
      <c r="C20" s="6" t="n">
        <v>5988</v>
      </c>
      <c r="E20" s="7" t="n">
        <v>5988</v>
      </c>
      <c r="G20" s="6" t="n">
        <v>5999</v>
      </c>
    </row>
    <row r="21" spans="1:7">
      <c r="A21" s="4" t="s">
        <v>340</v>
      </c>
      <c r="B21" s="4" t="s">
        <v>84</v>
      </c>
      <c r="E21" s="6" t="n">
        <v>-11</v>
      </c>
    </row>
    <row r="22" spans="1:7">
      <c r="A22" s="4" t="s">
        <v>341</v>
      </c>
      <c r="C22" s="6" t="n">
        <v>-2661</v>
      </c>
      <c r="E22" s="6" t="n">
        <v>-2661</v>
      </c>
      <c r="G22" s="6" t="n">
        <v>-2285</v>
      </c>
    </row>
    <row r="23" spans="1:7">
      <c r="A23" s="4" t="s">
        <v>342</v>
      </c>
      <c r="E23" s="6" t="n">
        <v>-376</v>
      </c>
    </row>
    <row r="24" spans="1:7">
      <c r="A24" s="4" t="s">
        <v>343</v>
      </c>
      <c r="C24" s="6" t="n">
        <v>3327</v>
      </c>
      <c r="E24" s="7" t="n">
        <v>3327</v>
      </c>
      <c r="G24" s="6" t="n">
        <v>3714</v>
      </c>
    </row>
    <row r="25" spans="1:7">
      <c r="A25" s="4" t="s">
        <v>344</v>
      </c>
      <c r="B25" s="4" t="s">
        <v>345</v>
      </c>
      <c r="E25" s="4" t="s">
        <v>349</v>
      </c>
    </row>
    <row r="26" spans="1:7">
      <c r="A26" s="4" t="s">
        <v>350</v>
      </c>
    </row>
    <row r="27" spans="1:7">
      <c r="A27" s="3" t="s">
        <v>338</v>
      </c>
    </row>
    <row r="28" spans="1:7">
      <c r="A28" s="4" t="s">
        <v>339</v>
      </c>
      <c r="C28" s="6" t="n">
        <v>1623</v>
      </c>
      <c r="E28" s="7" t="n">
        <v>1623</v>
      </c>
      <c r="G28" s="6" t="n">
        <v>1622</v>
      </c>
    </row>
    <row r="29" spans="1:7">
      <c r="A29" s="4" t="s">
        <v>340</v>
      </c>
      <c r="B29" s="4" t="s">
        <v>84</v>
      </c>
      <c r="E29" s="6" t="n">
        <v>1</v>
      </c>
    </row>
    <row r="30" spans="1:7">
      <c r="A30" s="4" t="s">
        <v>341</v>
      </c>
      <c r="C30" s="6" t="n">
        <v>-1219</v>
      </c>
      <c r="E30" s="6" t="n">
        <v>-1219</v>
      </c>
      <c r="G30" s="6" t="n">
        <v>-1161</v>
      </c>
    </row>
    <row r="31" spans="1:7">
      <c r="A31" s="4" t="s">
        <v>342</v>
      </c>
      <c r="E31" s="6" t="n">
        <v>-58</v>
      </c>
    </row>
    <row r="32" spans="1:7">
      <c r="A32" s="4" t="s">
        <v>343</v>
      </c>
      <c r="C32" s="7" t="n">
        <v>404</v>
      </c>
      <c r="E32" s="7" t="n">
        <v>404</v>
      </c>
      <c r="G32" s="7" t="n">
        <v>461</v>
      </c>
    </row>
    <row r="33" spans="1:7">
      <c r="A33" s="4" t="s">
        <v>344</v>
      </c>
      <c r="B33" s="4" t="s">
        <v>345</v>
      </c>
      <c r="E33" s="4" t="s">
        <v>351</v>
      </c>
    </row>
    <row r="34" spans="1:7"/>
    <row r="35" spans="1:7">
      <c r="A35" s="4" t="s">
        <v>84</v>
      </c>
      <c r="B35" s="4" t="s">
        <v>352</v>
      </c>
    </row>
    <row r="36" spans="1:7">
      <c r="A36" s="4" t="s">
        <v>345</v>
      </c>
      <c r="B36" s="4" t="s">
        <v>353</v>
      </c>
    </row>
  </sheetData>
  <mergeCells count="6">
    <mergeCell ref="A1:B2"/>
    <mergeCell ref="C1:D1"/>
    <mergeCell ref="E1:F1"/>
    <mergeCell ref="A34:F34"/>
    <mergeCell ref="B35:F35"/>
    <mergeCell ref="B36:F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4</v>
      </c>
      <c r="B1" s="2" t="s">
        <v>75</v>
      </c>
      <c r="D1" s="2" t="s">
        <v>1</v>
      </c>
    </row>
    <row r="2" spans="1:5">
      <c r="B2" s="2" t="s">
        <v>2</v>
      </c>
      <c r="C2" s="2" t="s">
        <v>76</v>
      </c>
      <c r="D2" s="2" t="s">
        <v>2</v>
      </c>
      <c r="E2" s="2" t="s">
        <v>76</v>
      </c>
    </row>
    <row r="3" spans="1:5">
      <c r="A3" s="3" t="s">
        <v>161</v>
      </c>
    </row>
    <row r="4" spans="1:5">
      <c r="A4" s="4" t="s">
        <v>88</v>
      </c>
      <c r="B4" s="7" t="n">
        <v>424</v>
      </c>
      <c r="C4" s="7" t="n">
        <v>400</v>
      </c>
      <c r="D4" s="7" t="n">
        <v>858</v>
      </c>
      <c r="E4" s="7" t="n">
        <v>8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355</v>
      </c>
      <c r="B1" s="2" t="s">
        <v>2</v>
      </c>
      <c r="C1" s="2" t="s">
        <v>27</v>
      </c>
    </row>
    <row r="2" spans="1:3">
      <c r="A2" s="3" t="s">
        <v>356</v>
      </c>
    </row>
    <row r="3" spans="1:3">
      <c r="A3" s="4" t="s">
        <v>357</v>
      </c>
      <c r="B3" s="7" t="n">
        <v>812</v>
      </c>
    </row>
    <row r="4" spans="1:3">
      <c r="A4" s="10" t="n">
        <v>2020</v>
      </c>
      <c r="B4" s="6" t="n">
        <v>1500</v>
      </c>
    </row>
    <row r="5" spans="1:3">
      <c r="A5" s="10" t="n">
        <v>2021</v>
      </c>
      <c r="B5" s="6" t="n">
        <v>1279</v>
      </c>
    </row>
    <row r="6" spans="1:3">
      <c r="A6" s="10" t="n">
        <v>2022</v>
      </c>
      <c r="B6" s="6" t="n">
        <v>1019</v>
      </c>
    </row>
    <row r="7" spans="1:3">
      <c r="A7" s="10" t="n">
        <v>2023</v>
      </c>
      <c r="B7" s="6" t="n">
        <v>625</v>
      </c>
    </row>
    <row r="8" spans="1:3">
      <c r="A8" s="10" t="n">
        <v>2024</v>
      </c>
      <c r="B8" s="6" t="n">
        <v>383</v>
      </c>
    </row>
    <row r="9" spans="1:3">
      <c r="A9" s="4" t="s">
        <v>358</v>
      </c>
      <c r="B9" s="6" t="n">
        <v>485</v>
      </c>
    </row>
    <row r="10" spans="1:3">
      <c r="A10" s="4" t="s">
        <v>343</v>
      </c>
      <c r="B10" s="7" t="n">
        <v>6103</v>
      </c>
      <c r="C10" s="7" t="n">
        <v>6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359</v>
      </c>
      <c r="B1" s="2" t="s">
        <v>1</v>
      </c>
    </row>
    <row r="2" spans="1:3">
      <c r="B2" s="2" t="s">
        <v>360</v>
      </c>
    </row>
    <row r="3" spans="1:3">
      <c r="A3" s="3" t="s">
        <v>361</v>
      </c>
    </row>
    <row r="4" spans="1:3">
      <c r="A4" s="4" t="s">
        <v>362</v>
      </c>
      <c r="B4" s="7" t="n">
        <v>43755</v>
      </c>
    </row>
    <row r="5" spans="1:3">
      <c r="A5" s="4" t="s">
        <v>363</v>
      </c>
      <c r="B5" s="6" t="n">
        <v>96</v>
      </c>
    </row>
    <row r="6" spans="1:3">
      <c r="A6" s="4" t="s">
        <v>364</v>
      </c>
      <c r="B6" s="6" t="n">
        <v>-73</v>
      </c>
      <c r="C6" s="4" t="s">
        <v>84</v>
      </c>
    </row>
    <row r="7" spans="1:3">
      <c r="A7" s="4" t="s">
        <v>365</v>
      </c>
      <c r="B7" s="6" t="n">
        <v>43778</v>
      </c>
    </row>
    <row r="8" spans="1:3">
      <c r="A8" s="4" t="s">
        <v>366</v>
      </c>
    </row>
    <row r="9" spans="1:3">
      <c r="A9" s="3" t="s">
        <v>361</v>
      </c>
    </row>
    <row r="10" spans="1:3">
      <c r="A10" s="4" t="s">
        <v>362</v>
      </c>
      <c r="B10" s="6" t="n">
        <v>39600</v>
      </c>
    </row>
    <row r="11" spans="1:3">
      <c r="A11" s="4" t="s">
        <v>363</v>
      </c>
      <c r="B11" s="6" t="n">
        <v>96</v>
      </c>
    </row>
    <row r="12" spans="1:3">
      <c r="A12" s="4" t="s">
        <v>364</v>
      </c>
      <c r="B12" s="6" t="n">
        <v>-63</v>
      </c>
      <c r="C12" s="4" t="s">
        <v>84</v>
      </c>
    </row>
    <row r="13" spans="1:3">
      <c r="A13" s="4" t="s">
        <v>365</v>
      </c>
      <c r="B13" s="6" t="n">
        <v>39633</v>
      </c>
    </row>
    <row r="14" spans="1:3">
      <c r="A14" s="4" t="s">
        <v>367</v>
      </c>
    </row>
    <row r="15" spans="1:3">
      <c r="A15" s="3" t="s">
        <v>361</v>
      </c>
    </row>
    <row r="16" spans="1:3">
      <c r="A16" s="4" t="s">
        <v>362</v>
      </c>
      <c r="B16" s="6" t="n">
        <v>2367</v>
      </c>
    </row>
    <row r="17" spans="1:3">
      <c r="A17" s="4" t="s">
        <v>363</v>
      </c>
      <c r="B17" s="6" t="n">
        <v>0</v>
      </c>
    </row>
    <row r="18" spans="1:3">
      <c r="A18" s="4" t="s">
        <v>364</v>
      </c>
      <c r="B18" s="6" t="n">
        <v>0</v>
      </c>
      <c r="C18" s="4" t="s">
        <v>84</v>
      </c>
    </row>
    <row r="19" spans="1:3">
      <c r="A19" s="4" t="s">
        <v>365</v>
      </c>
      <c r="B19" s="6" t="n">
        <v>2367</v>
      </c>
    </row>
    <row r="20" spans="1:3">
      <c r="A20" s="4" t="s">
        <v>368</v>
      </c>
    </row>
    <row r="21" spans="1:3">
      <c r="A21" s="3" t="s">
        <v>361</v>
      </c>
    </row>
    <row r="22" spans="1:3">
      <c r="A22" s="4" t="s">
        <v>362</v>
      </c>
      <c r="B22" s="6" t="n">
        <v>1788</v>
      </c>
    </row>
    <row r="23" spans="1:3">
      <c r="A23" s="4" t="s">
        <v>363</v>
      </c>
      <c r="B23" s="6" t="n">
        <v>0</v>
      </c>
    </row>
    <row r="24" spans="1:3">
      <c r="A24" s="4" t="s">
        <v>364</v>
      </c>
      <c r="B24" s="6" t="n">
        <v>-10</v>
      </c>
      <c r="C24" s="4" t="s">
        <v>84</v>
      </c>
    </row>
    <row r="25" spans="1:3">
      <c r="A25" s="4" t="s">
        <v>365</v>
      </c>
      <c r="B25" s="7" t="n">
        <v>1778</v>
      </c>
    </row>
    <row r="26" spans="1:3"/>
    <row r="27" spans="1:3">
      <c r="A27" s="4" t="s">
        <v>84</v>
      </c>
      <c r="B27" s="4" t="s">
        <v>369</v>
      </c>
    </row>
  </sheetData>
  <mergeCells count="5">
    <mergeCell ref="A1:A2"/>
    <mergeCell ref="B1:C1"/>
    <mergeCell ref="B2:C2"/>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6637</v>
      </c>
      <c r="D4" s="7" t="n">
        <v>6461</v>
      </c>
      <c r="E4" s="7" t="n">
        <v>13246</v>
      </c>
      <c r="F4" s="7" t="n">
        <v>12868</v>
      </c>
    </row>
    <row r="5" spans="1:6">
      <c r="A5" s="4" t="s">
        <v>79</v>
      </c>
      <c r="C5" s="6" t="n">
        <v>1217</v>
      </c>
      <c r="D5" s="6" t="n">
        <v>1331</v>
      </c>
      <c r="E5" s="6" t="n">
        <v>2083</v>
      </c>
      <c r="F5" s="6" t="n">
        <v>2225</v>
      </c>
    </row>
    <row r="6" spans="1:6">
      <c r="A6" s="4" t="s">
        <v>80</v>
      </c>
      <c r="C6" s="6" t="n">
        <v>891</v>
      </c>
      <c r="D6" s="6" t="n">
        <v>941</v>
      </c>
      <c r="E6" s="6" t="n">
        <v>1796</v>
      </c>
      <c r="F6" s="6" t="n">
        <v>1884</v>
      </c>
    </row>
    <row r="7" spans="1:6">
      <c r="A7" s="4" t="s">
        <v>81</v>
      </c>
      <c r="C7" s="6" t="n">
        <v>817</v>
      </c>
      <c r="D7" s="6" t="n">
        <v>856</v>
      </c>
      <c r="E7" s="6" t="n">
        <v>1630</v>
      </c>
      <c r="F7" s="6" t="n">
        <v>1716</v>
      </c>
    </row>
    <row r="8" spans="1:6">
      <c r="A8" s="4" t="s">
        <v>82</v>
      </c>
      <c r="C8" s="6" t="n">
        <v>9562</v>
      </c>
      <c r="D8" s="6" t="n">
        <v>9589</v>
      </c>
      <c r="E8" s="6" t="n">
        <v>18755</v>
      </c>
      <c r="F8" s="6" t="n">
        <v>18693</v>
      </c>
    </row>
    <row r="9" spans="1:6">
      <c r="A9" s="3" t="s">
        <v>83</v>
      </c>
    </row>
    <row r="10" spans="1:6">
      <c r="A10" s="4" t="s">
        <v>78</v>
      </c>
      <c r="B10" s="4" t="s">
        <v>84</v>
      </c>
      <c r="C10" s="6" t="n">
        <v>956</v>
      </c>
      <c r="D10" s="6" t="n">
        <v>893</v>
      </c>
      <c r="E10" s="6" t="n">
        <v>1870</v>
      </c>
      <c r="F10" s="6" t="n">
        <v>1750</v>
      </c>
    </row>
    <row r="11" spans="1:6">
      <c r="A11" s="4" t="s">
        <v>80</v>
      </c>
      <c r="B11" s="4" t="s">
        <v>84</v>
      </c>
      <c r="C11" s="6" t="n">
        <v>332</v>
      </c>
      <c r="D11" s="6" t="n">
        <v>350</v>
      </c>
      <c r="E11" s="6" t="n">
        <v>658</v>
      </c>
      <c r="F11" s="6" t="n">
        <v>722</v>
      </c>
    </row>
    <row r="12" spans="1:6">
      <c r="A12" s="4" t="s">
        <v>81</v>
      </c>
      <c r="B12" s="4" t="s">
        <v>84</v>
      </c>
      <c r="C12" s="6" t="n">
        <v>713</v>
      </c>
      <c r="D12" s="6" t="n">
        <v>717</v>
      </c>
      <c r="E12" s="6" t="n">
        <v>1428</v>
      </c>
      <c r="F12" s="6" t="n">
        <v>1417</v>
      </c>
    </row>
    <row r="13" spans="1:6">
      <c r="A13" s="4" t="s">
        <v>85</v>
      </c>
      <c r="B13" s="4" t="s">
        <v>84</v>
      </c>
      <c r="C13" s="6" t="n">
        <v>2101</v>
      </c>
      <c r="D13" s="6" t="n">
        <v>2088</v>
      </c>
      <c r="E13" s="6" t="n">
        <v>4140</v>
      </c>
      <c r="F13" s="6" t="n">
        <v>4077</v>
      </c>
    </row>
    <row r="14" spans="1:6">
      <c r="A14" s="4" t="s">
        <v>86</v>
      </c>
      <c r="C14" s="6" t="n">
        <v>1475</v>
      </c>
      <c r="D14" s="6" t="n">
        <v>1473</v>
      </c>
      <c r="E14" s="6" t="n">
        <v>3039</v>
      </c>
      <c r="F14" s="6" t="n">
        <v>3045</v>
      </c>
    </row>
    <row r="15" spans="1:6">
      <c r="A15" s="4" t="s">
        <v>87</v>
      </c>
      <c r="C15" s="6" t="n">
        <v>299</v>
      </c>
      <c r="D15" s="6" t="n">
        <v>320</v>
      </c>
      <c r="E15" s="6" t="n">
        <v>619</v>
      </c>
      <c r="F15" s="6" t="n">
        <v>638</v>
      </c>
    </row>
    <row r="16" spans="1:6">
      <c r="A16" s="4" t="s">
        <v>88</v>
      </c>
      <c r="C16" s="6" t="n">
        <v>424</v>
      </c>
      <c r="D16" s="6" t="n">
        <v>400</v>
      </c>
      <c r="E16" s="6" t="n">
        <v>858</v>
      </c>
      <c r="F16" s="6" t="n">
        <v>811</v>
      </c>
    </row>
    <row r="17" spans="1:6">
      <c r="A17" s="4" t="s">
        <v>89</v>
      </c>
      <c r="C17" s="6" t="n">
        <v>18</v>
      </c>
      <c r="D17" s="6" t="n">
        <v>17</v>
      </c>
      <c r="E17" s="6" t="n">
        <v>32</v>
      </c>
      <c r="F17" s="6" t="n">
        <v>28</v>
      </c>
    </row>
    <row r="18" spans="1:6">
      <c r="A18" s="4" t="s">
        <v>90</v>
      </c>
      <c r="C18" s="6" t="n">
        <v>143</v>
      </c>
      <c r="D18" s="6" t="n">
        <v>292</v>
      </c>
      <c r="E18" s="6" t="n">
        <v>233</v>
      </c>
      <c r="F18" s="6" t="n">
        <v>416</v>
      </c>
    </row>
    <row r="19" spans="1:6">
      <c r="A19" s="4" t="s">
        <v>91</v>
      </c>
      <c r="C19" s="6" t="n">
        <v>6461</v>
      </c>
      <c r="D19" s="6" t="n">
        <v>6550</v>
      </c>
      <c r="E19" s="6" t="n">
        <v>12877</v>
      </c>
      <c r="F19" s="6" t="n">
        <v>12904</v>
      </c>
    </row>
    <row r="20" spans="1:6">
      <c r="A20" s="4" t="s">
        <v>92</v>
      </c>
      <c r="C20" s="6" t="n">
        <v>3101</v>
      </c>
      <c r="D20" s="6" t="n">
        <v>3039</v>
      </c>
      <c r="E20" s="6" t="n">
        <v>5878</v>
      </c>
      <c r="F20" s="6" t="n">
        <v>5789</v>
      </c>
    </row>
    <row r="21" spans="1:6">
      <c r="A21" s="4" t="s">
        <v>93</v>
      </c>
      <c r="C21" s="6" t="n">
        <v>-519</v>
      </c>
      <c r="D21" s="6" t="n">
        <v>-475</v>
      </c>
      <c r="E21" s="6" t="n">
        <v>-1048</v>
      </c>
      <c r="F21" s="6" t="n">
        <v>-944</v>
      </c>
    </row>
    <row r="22" spans="1:6">
      <c r="A22" s="4" t="s">
        <v>94</v>
      </c>
      <c r="C22" s="6" t="n">
        <v>192</v>
      </c>
      <c r="D22" s="6" t="n">
        <v>262</v>
      </c>
      <c r="E22" s="6" t="n">
        <v>484</v>
      </c>
      <c r="F22" s="6" t="n">
        <v>481</v>
      </c>
    </row>
    <row r="23" spans="1:6">
      <c r="A23" s="4" t="s">
        <v>95</v>
      </c>
      <c r="C23" s="6" t="n">
        <v>2774</v>
      </c>
      <c r="D23" s="6" t="n">
        <v>2826</v>
      </c>
      <c r="E23" s="6" t="n">
        <v>5314</v>
      </c>
      <c r="F23" s="6" t="n">
        <v>5326</v>
      </c>
    </row>
    <row r="24" spans="1:6">
      <c r="A24" s="4" t="s">
        <v>96</v>
      </c>
      <c r="C24" s="6" t="n">
        <v>441</v>
      </c>
      <c r="D24" s="6" t="n">
        <v>612</v>
      </c>
      <c r="E24" s="6" t="n">
        <v>716</v>
      </c>
      <c r="F24" s="6" t="n">
        <v>968</v>
      </c>
    </row>
    <row r="25" spans="1:6">
      <c r="A25" s="4" t="s">
        <v>97</v>
      </c>
      <c r="C25" s="7" t="n">
        <v>2333</v>
      </c>
      <c r="D25" s="7" t="n">
        <v>2214</v>
      </c>
      <c r="E25" s="7" t="n">
        <v>4598</v>
      </c>
      <c r="F25" s="7" t="n">
        <v>4358</v>
      </c>
    </row>
    <row r="26" spans="1:6">
      <c r="A26" s="3" t="s">
        <v>98</v>
      </c>
    </row>
    <row r="27" spans="1:6">
      <c r="A27" s="4" t="s">
        <v>99</v>
      </c>
      <c r="C27" s="8" t="n">
        <v>0.63</v>
      </c>
      <c r="D27" s="8" t="n">
        <v>0.53</v>
      </c>
      <c r="E27" s="8" t="n">
        <v>1.21</v>
      </c>
      <c r="F27" s="8" t="n">
        <v>1.05</v>
      </c>
    </row>
    <row r="28" spans="1:6">
      <c r="A28" s="4" t="s">
        <v>100</v>
      </c>
      <c r="C28" s="8" t="n">
        <v>0.61</v>
      </c>
      <c r="D28" s="8" t="n">
        <v>0.52</v>
      </c>
      <c r="E28" s="8" t="n">
        <v>1.18</v>
      </c>
      <c r="F28" s="8" t="n">
        <v>1.02</v>
      </c>
    </row>
    <row r="29" spans="1:6">
      <c r="A29" s="3" t="s">
        <v>101</v>
      </c>
    </row>
    <row r="30" spans="1:6">
      <c r="A30" s="4" t="s">
        <v>99</v>
      </c>
      <c r="C30" s="6" t="n">
        <v>3720</v>
      </c>
      <c r="D30" s="6" t="n">
        <v>4160</v>
      </c>
      <c r="E30" s="6" t="n">
        <v>3812</v>
      </c>
      <c r="F30" s="6" t="n">
        <v>4158</v>
      </c>
    </row>
    <row r="31" spans="1:6">
      <c r="A31" s="4" t="s">
        <v>100</v>
      </c>
      <c r="C31" s="6" t="n">
        <v>3817</v>
      </c>
      <c r="D31" s="6" t="n">
        <v>4283</v>
      </c>
      <c r="E31" s="6" t="n">
        <v>3908</v>
      </c>
      <c r="F31" s="6" t="n">
        <v>4283</v>
      </c>
    </row>
    <row r="32" spans="1:6">
      <c r="A32" s="4" t="s">
        <v>102</v>
      </c>
      <c r="C32" s="8" t="n">
        <v>0.19</v>
      </c>
      <c r="D32" s="8" t="n">
        <v>0.19</v>
      </c>
      <c r="E32" s="8" t="n">
        <v>0.38</v>
      </c>
      <c r="F32" s="8" t="n">
        <v>0.38</v>
      </c>
    </row>
    <row r="33" spans="1:6"/>
    <row r="34" spans="1:6">
      <c r="A34" s="4" t="s">
        <v>84</v>
      </c>
      <c r="B34" s="4" t="s">
        <v>103</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0</v>
      </c>
      <c r="C1" s="2" t="s">
        <v>75</v>
      </c>
      <c r="E1" s="2" t="s">
        <v>1</v>
      </c>
    </row>
    <row r="2" spans="1:6">
      <c r="C2" s="2" t="s">
        <v>2</v>
      </c>
      <c r="D2" s="2" t="s">
        <v>76</v>
      </c>
      <c r="E2" s="2" t="s">
        <v>2</v>
      </c>
      <c r="F2" s="2" t="s">
        <v>76</v>
      </c>
    </row>
    <row r="3" spans="1:6">
      <c r="A3" s="3" t="s">
        <v>371</v>
      </c>
    </row>
    <row r="4" spans="1:6">
      <c r="A4" s="4" t="s">
        <v>372</v>
      </c>
      <c r="C4" s="7" t="n">
        <v>143</v>
      </c>
      <c r="D4" s="7" t="n">
        <v>292</v>
      </c>
      <c r="E4" s="7" t="n">
        <v>233</v>
      </c>
      <c r="F4" s="7" t="n">
        <v>416</v>
      </c>
    </row>
    <row r="5" spans="1:6">
      <c r="A5" s="4" t="s">
        <v>373</v>
      </c>
      <c r="B5" s="4" t="s">
        <v>374</v>
      </c>
      <c r="E5" s="6" t="n">
        <v>282</v>
      </c>
    </row>
    <row r="6" spans="1:6">
      <c r="A6" s="4" t="s">
        <v>375</v>
      </c>
      <c r="B6" s="4" t="s">
        <v>376</v>
      </c>
      <c r="E6" s="6" t="n">
        <v>241</v>
      </c>
    </row>
    <row r="7" spans="1:6">
      <c r="A7" s="4" t="s">
        <v>377</v>
      </c>
      <c r="B7" s="4" t="s">
        <v>378</v>
      </c>
      <c r="E7" s="6" t="n">
        <v>-27</v>
      </c>
    </row>
    <row r="8" spans="1:6">
      <c r="A8" s="4" t="s">
        <v>379</v>
      </c>
      <c r="B8" s="4" t="s">
        <v>84</v>
      </c>
      <c r="E8" s="6" t="n">
        <v>-249</v>
      </c>
    </row>
    <row r="9" spans="1:6">
      <c r="A9" s="4" t="s">
        <v>380</v>
      </c>
      <c r="B9" s="4" t="s">
        <v>381</v>
      </c>
      <c r="E9" s="6" t="n">
        <v>3</v>
      </c>
    </row>
    <row r="10" spans="1:6">
      <c r="A10" s="4" t="s">
        <v>382</v>
      </c>
      <c r="B10" s="4" t="s">
        <v>374</v>
      </c>
      <c r="C10" s="6" t="n">
        <v>250</v>
      </c>
      <c r="E10" s="6" t="n">
        <v>250</v>
      </c>
    </row>
    <row r="11" spans="1:6">
      <c r="A11" s="4" t="s">
        <v>383</v>
      </c>
    </row>
    <row r="12" spans="1:6">
      <c r="A12" s="3" t="s">
        <v>371</v>
      </c>
    </row>
    <row r="13" spans="1:6">
      <c r="A13" s="4" t="s">
        <v>384</v>
      </c>
      <c r="B13" s="4" t="s">
        <v>84</v>
      </c>
      <c r="C13" s="6" t="n">
        <v>432</v>
      </c>
      <c r="E13" s="6" t="n">
        <v>432</v>
      </c>
    </row>
    <row r="14" spans="1:6">
      <c r="A14" s="4" t="s">
        <v>372</v>
      </c>
      <c r="E14" s="6" t="n">
        <v>237</v>
      </c>
    </row>
    <row r="15" spans="1:6">
      <c r="A15" s="4" t="s">
        <v>385</v>
      </c>
      <c r="C15" s="6" t="n">
        <v>195</v>
      </c>
      <c r="E15" s="7" t="n">
        <v>195</v>
      </c>
    </row>
    <row r="16" spans="1:6">
      <c r="A16" s="4" t="s">
        <v>386</v>
      </c>
      <c r="E16" s="4" t="s">
        <v>387</v>
      </c>
    </row>
    <row r="17" spans="1:6">
      <c r="A17" s="4" t="s">
        <v>373</v>
      </c>
      <c r="B17" s="4" t="s">
        <v>374</v>
      </c>
      <c r="E17" s="7" t="n">
        <v>0</v>
      </c>
    </row>
    <row r="18" spans="1:6">
      <c r="A18" s="4" t="s">
        <v>375</v>
      </c>
      <c r="B18" s="4" t="s">
        <v>376</v>
      </c>
      <c r="E18" s="6" t="n">
        <v>236</v>
      </c>
    </row>
    <row r="19" spans="1:6">
      <c r="A19" s="4" t="s">
        <v>377</v>
      </c>
      <c r="B19" s="4" t="s">
        <v>378</v>
      </c>
      <c r="E19" s="6" t="n">
        <v>1</v>
      </c>
    </row>
    <row r="20" spans="1:6">
      <c r="A20" s="4" t="s">
        <v>379</v>
      </c>
      <c r="B20" s="4" t="s">
        <v>84</v>
      </c>
      <c r="E20" s="6" t="n">
        <v>-113</v>
      </c>
    </row>
    <row r="21" spans="1:6">
      <c r="A21" s="4" t="s">
        <v>380</v>
      </c>
      <c r="B21" s="4" t="s">
        <v>381</v>
      </c>
      <c r="E21" s="6" t="n">
        <v>1</v>
      </c>
    </row>
    <row r="22" spans="1:6">
      <c r="A22" s="4" t="s">
        <v>382</v>
      </c>
      <c r="B22" s="4" t="s">
        <v>374</v>
      </c>
      <c r="C22" s="6" t="n">
        <v>125</v>
      </c>
      <c r="E22" s="6" t="n">
        <v>125</v>
      </c>
    </row>
    <row r="23" spans="1:6">
      <c r="A23" s="4" t="s">
        <v>388</v>
      </c>
      <c r="B23" s="4" t="s">
        <v>84</v>
      </c>
      <c r="C23" s="6" t="n">
        <v>237</v>
      </c>
      <c r="E23" s="6" t="n">
        <v>237</v>
      </c>
    </row>
    <row r="24" spans="1:6">
      <c r="A24" s="4" t="s">
        <v>389</v>
      </c>
    </row>
    <row r="25" spans="1:6">
      <c r="A25" s="3" t="s">
        <v>371</v>
      </c>
    </row>
    <row r="26" spans="1:6">
      <c r="A26" s="4" t="s">
        <v>384</v>
      </c>
      <c r="B26" s="4" t="s">
        <v>390</v>
      </c>
      <c r="C26" s="6" t="n">
        <v>91</v>
      </c>
      <c r="E26" s="6" t="n">
        <v>91</v>
      </c>
    </row>
    <row r="27" spans="1:6">
      <c r="A27" s="4" t="s">
        <v>373</v>
      </c>
      <c r="B27" s="4" t="s">
        <v>391</v>
      </c>
      <c r="E27" s="6" t="n">
        <v>0</v>
      </c>
    </row>
    <row r="28" spans="1:6">
      <c r="A28" s="4" t="s">
        <v>375</v>
      </c>
      <c r="B28" s="4" t="s">
        <v>392</v>
      </c>
      <c r="E28" s="6" t="n">
        <v>51</v>
      </c>
    </row>
    <row r="29" spans="1:6">
      <c r="A29" s="4" t="s">
        <v>377</v>
      </c>
      <c r="B29" s="4" t="s">
        <v>393</v>
      </c>
      <c r="E29" s="6" t="n">
        <v>0</v>
      </c>
    </row>
    <row r="30" spans="1:6">
      <c r="A30" s="4" t="s">
        <v>379</v>
      </c>
      <c r="B30" s="4" t="s">
        <v>390</v>
      </c>
      <c r="E30" s="6" t="n">
        <v>-24</v>
      </c>
    </row>
    <row r="31" spans="1:6">
      <c r="A31" s="4" t="s">
        <v>380</v>
      </c>
      <c r="B31" s="4" t="s">
        <v>394</v>
      </c>
      <c r="E31" s="6" t="n">
        <v>2</v>
      </c>
    </row>
    <row r="32" spans="1:6">
      <c r="A32" s="4" t="s">
        <v>382</v>
      </c>
      <c r="B32" s="4" t="s">
        <v>391</v>
      </c>
      <c r="C32" s="6" t="n">
        <v>29</v>
      </c>
      <c r="E32" s="6" t="n">
        <v>29</v>
      </c>
    </row>
    <row r="33" spans="1:6">
      <c r="A33" s="4" t="s">
        <v>388</v>
      </c>
      <c r="B33" s="4" t="s">
        <v>390</v>
      </c>
      <c r="C33" s="6" t="n">
        <v>51</v>
      </c>
      <c r="E33" s="6" t="n">
        <v>51</v>
      </c>
    </row>
    <row r="34" spans="1:6">
      <c r="A34" s="4" t="s">
        <v>395</v>
      </c>
    </row>
    <row r="35" spans="1:6">
      <c r="A35" s="3" t="s">
        <v>371</v>
      </c>
    </row>
    <row r="36" spans="1:6">
      <c r="A36" s="4" t="s">
        <v>384</v>
      </c>
      <c r="B36" s="4" t="s">
        <v>84</v>
      </c>
      <c r="C36" s="6" t="n">
        <v>230</v>
      </c>
      <c r="E36" s="6" t="n">
        <v>230</v>
      </c>
    </row>
    <row r="37" spans="1:6">
      <c r="A37" s="4" t="s">
        <v>373</v>
      </c>
      <c r="B37" s="4" t="s">
        <v>374</v>
      </c>
      <c r="E37" s="6" t="n">
        <v>0</v>
      </c>
    </row>
    <row r="38" spans="1:6">
      <c r="A38" s="4" t="s">
        <v>375</v>
      </c>
      <c r="B38" s="4" t="s">
        <v>376</v>
      </c>
      <c r="E38" s="6" t="n">
        <v>120</v>
      </c>
    </row>
    <row r="39" spans="1:6">
      <c r="A39" s="4" t="s">
        <v>377</v>
      </c>
      <c r="B39" s="4" t="s">
        <v>378</v>
      </c>
      <c r="E39" s="6" t="n">
        <v>0</v>
      </c>
    </row>
    <row r="40" spans="1:6">
      <c r="A40" s="4" t="s">
        <v>379</v>
      </c>
      <c r="B40" s="4" t="s">
        <v>84</v>
      </c>
      <c r="E40" s="6" t="n">
        <v>-54</v>
      </c>
    </row>
    <row r="41" spans="1:6">
      <c r="A41" s="4" t="s">
        <v>380</v>
      </c>
      <c r="B41" s="4" t="s">
        <v>381</v>
      </c>
      <c r="E41" s="6" t="n">
        <v>-1</v>
      </c>
    </row>
    <row r="42" spans="1:6">
      <c r="A42" s="4" t="s">
        <v>382</v>
      </c>
      <c r="B42" s="4" t="s">
        <v>374</v>
      </c>
      <c r="C42" s="6" t="n">
        <v>65</v>
      </c>
      <c r="E42" s="6" t="n">
        <v>65</v>
      </c>
    </row>
    <row r="43" spans="1:6">
      <c r="A43" s="4" t="s">
        <v>388</v>
      </c>
      <c r="B43" s="4" t="s">
        <v>84</v>
      </c>
      <c r="C43" s="6" t="n">
        <v>120</v>
      </c>
      <c r="E43" s="6" t="n">
        <v>120</v>
      </c>
    </row>
    <row r="44" spans="1:6">
      <c r="A44" s="4" t="s">
        <v>396</v>
      </c>
    </row>
    <row r="45" spans="1:6">
      <c r="A45" s="3" t="s">
        <v>371</v>
      </c>
    </row>
    <row r="46" spans="1:6">
      <c r="A46" s="4" t="s">
        <v>384</v>
      </c>
      <c r="B46" s="4" t="s">
        <v>84</v>
      </c>
      <c r="C46" s="6" t="n">
        <v>66</v>
      </c>
      <c r="E46" s="6" t="n">
        <v>66</v>
      </c>
    </row>
    <row r="47" spans="1:6">
      <c r="A47" s="4" t="s">
        <v>373</v>
      </c>
      <c r="B47" s="4" t="s">
        <v>374</v>
      </c>
      <c r="E47" s="6" t="n">
        <v>0</v>
      </c>
    </row>
    <row r="48" spans="1:6">
      <c r="A48" s="4" t="s">
        <v>375</v>
      </c>
      <c r="B48" s="4" t="s">
        <v>376</v>
      </c>
      <c r="E48" s="6" t="n">
        <v>41</v>
      </c>
    </row>
    <row r="49" spans="1:6">
      <c r="A49" s="4" t="s">
        <v>377</v>
      </c>
      <c r="B49" s="4" t="s">
        <v>378</v>
      </c>
      <c r="E49" s="6" t="n">
        <v>0</v>
      </c>
    </row>
    <row r="50" spans="1:6">
      <c r="A50" s="4" t="s">
        <v>379</v>
      </c>
      <c r="B50" s="4" t="s">
        <v>84</v>
      </c>
      <c r="E50" s="6" t="n">
        <v>-21</v>
      </c>
    </row>
    <row r="51" spans="1:6">
      <c r="A51" s="4" t="s">
        <v>380</v>
      </c>
      <c r="B51" s="4" t="s">
        <v>381</v>
      </c>
      <c r="E51" s="6" t="n">
        <v>0</v>
      </c>
    </row>
    <row r="52" spans="1:6">
      <c r="A52" s="4" t="s">
        <v>382</v>
      </c>
      <c r="B52" s="4" t="s">
        <v>374</v>
      </c>
      <c r="C52" s="6" t="n">
        <v>20</v>
      </c>
      <c r="E52" s="6" t="n">
        <v>20</v>
      </c>
    </row>
    <row r="53" spans="1:6">
      <c r="A53" s="4" t="s">
        <v>388</v>
      </c>
      <c r="B53" s="4" t="s">
        <v>84</v>
      </c>
      <c r="C53" s="6" t="n">
        <v>41</v>
      </c>
      <c r="E53" s="6" t="n">
        <v>41</v>
      </c>
    </row>
    <row r="54" spans="1:6">
      <c r="A54" s="4" t="s">
        <v>397</v>
      </c>
    </row>
    <row r="55" spans="1:6">
      <c r="A55" s="3" t="s">
        <v>371</v>
      </c>
    </row>
    <row r="56" spans="1:6">
      <c r="A56" s="4" t="s">
        <v>384</v>
      </c>
      <c r="B56" s="4" t="s">
        <v>84</v>
      </c>
      <c r="C56" s="6" t="n">
        <v>45</v>
      </c>
      <c r="E56" s="6" t="n">
        <v>45</v>
      </c>
    </row>
    <row r="57" spans="1:6">
      <c r="A57" s="4" t="s">
        <v>373</v>
      </c>
      <c r="B57" s="4" t="s">
        <v>374</v>
      </c>
      <c r="E57" s="6" t="n">
        <v>0</v>
      </c>
    </row>
    <row r="58" spans="1:6">
      <c r="A58" s="4" t="s">
        <v>375</v>
      </c>
      <c r="B58" s="4" t="s">
        <v>376</v>
      </c>
      <c r="E58" s="6" t="n">
        <v>24</v>
      </c>
    </row>
    <row r="59" spans="1:6">
      <c r="A59" s="4" t="s">
        <v>377</v>
      </c>
      <c r="B59" s="4" t="s">
        <v>378</v>
      </c>
      <c r="E59" s="6" t="n">
        <v>1</v>
      </c>
    </row>
    <row r="60" spans="1:6">
      <c r="A60" s="4" t="s">
        <v>379</v>
      </c>
      <c r="B60" s="4" t="s">
        <v>84</v>
      </c>
      <c r="E60" s="6" t="n">
        <v>-14</v>
      </c>
    </row>
    <row r="61" spans="1:6">
      <c r="A61" s="4" t="s">
        <v>380</v>
      </c>
      <c r="B61" s="4" t="s">
        <v>381</v>
      </c>
      <c r="E61" s="6" t="n">
        <v>0</v>
      </c>
    </row>
    <row r="62" spans="1:6">
      <c r="A62" s="4" t="s">
        <v>382</v>
      </c>
      <c r="B62" s="4" t="s">
        <v>374</v>
      </c>
      <c r="C62" s="6" t="n">
        <v>11</v>
      </c>
      <c r="E62" s="6" t="n">
        <v>11</v>
      </c>
    </row>
    <row r="63" spans="1:6">
      <c r="A63" s="4" t="s">
        <v>388</v>
      </c>
      <c r="B63" s="4" t="s">
        <v>84</v>
      </c>
      <c r="C63" s="6" t="n">
        <v>25</v>
      </c>
      <c r="E63" s="6" t="n">
        <v>25</v>
      </c>
    </row>
    <row r="64" spans="1:6">
      <c r="A64" s="4" t="s">
        <v>398</v>
      </c>
    </row>
    <row r="65" spans="1:6">
      <c r="A65" s="3" t="s">
        <v>371</v>
      </c>
    </row>
    <row r="66" spans="1:6">
      <c r="A66" s="4" t="s">
        <v>373</v>
      </c>
      <c r="B66" s="4" t="s">
        <v>399</v>
      </c>
      <c r="E66" s="6" t="n">
        <v>282</v>
      </c>
    </row>
    <row r="67" spans="1:6">
      <c r="A67" s="4" t="s">
        <v>375</v>
      </c>
      <c r="B67" s="4" t="s">
        <v>400</v>
      </c>
      <c r="E67" s="6" t="n">
        <v>5</v>
      </c>
    </row>
    <row r="68" spans="1:6">
      <c r="A68" s="4" t="s">
        <v>377</v>
      </c>
      <c r="B68" s="4" t="s">
        <v>401</v>
      </c>
      <c r="E68" s="6" t="n">
        <v>-28</v>
      </c>
    </row>
    <row r="69" spans="1:6">
      <c r="A69" s="4" t="s">
        <v>379</v>
      </c>
      <c r="B69" s="4" t="s">
        <v>402</v>
      </c>
      <c r="E69" s="6" t="n">
        <v>-136</v>
      </c>
    </row>
    <row r="70" spans="1:6">
      <c r="A70" s="4" t="s">
        <v>380</v>
      </c>
      <c r="B70" s="4" t="s">
        <v>403</v>
      </c>
      <c r="E70" s="6" t="n">
        <v>2</v>
      </c>
    </row>
    <row r="71" spans="1:6">
      <c r="A71" s="4" t="s">
        <v>382</v>
      </c>
      <c r="B71" s="4" t="s">
        <v>399</v>
      </c>
      <c r="C71" s="7" t="n">
        <v>125</v>
      </c>
      <c r="E71" s="7" t="n">
        <v>125</v>
      </c>
    </row>
    <row r="72" spans="1:6"/>
    <row r="73" spans="1:6">
      <c r="A73" s="4" t="s">
        <v>84</v>
      </c>
      <c r="B73" s="4" t="s">
        <v>404</v>
      </c>
    </row>
    <row r="74" spans="1:6">
      <c r="A74" s="4" t="s">
        <v>345</v>
      </c>
      <c r="B74" s="4" t="s">
        <v>405</v>
      </c>
    </row>
    <row r="75" spans="1:6">
      <c r="A75" s="4" t="s">
        <v>406</v>
      </c>
      <c r="B75" s="4" t="s">
        <v>407</v>
      </c>
    </row>
    <row r="76" spans="1:6">
      <c r="A76" s="4" t="s">
        <v>408</v>
      </c>
      <c r="B76" s="4" t="s">
        <v>409</v>
      </c>
    </row>
    <row r="77" spans="1:6">
      <c r="A77" s="4" t="s">
        <v>410</v>
      </c>
      <c r="B77" s="4" t="s">
        <v>411</v>
      </c>
    </row>
    <row r="78" spans="1:6">
      <c r="A78" s="4" t="s">
        <v>412</v>
      </c>
      <c r="B78" s="4" t="s">
        <v>413</v>
      </c>
    </row>
    <row r="79" spans="1:6">
      <c r="A79" s="4" t="s">
        <v>414</v>
      </c>
      <c r="B79" s="4" t="s">
        <v>415</v>
      </c>
    </row>
  </sheetData>
  <mergeCells count="11">
    <mergeCell ref="A1:B2"/>
    <mergeCell ref="C1:D1"/>
    <mergeCell ref="E1:F1"/>
    <mergeCell ref="A72:E72"/>
    <mergeCell ref="B73:E73"/>
    <mergeCell ref="B74:E74"/>
    <mergeCell ref="B75:E75"/>
    <mergeCell ref="B76:E76"/>
    <mergeCell ref="B77:E77"/>
    <mergeCell ref="B78:E78"/>
    <mergeCell ref="B79:E7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6</v>
      </c>
      <c r="B1" s="2" t="s">
        <v>2</v>
      </c>
      <c r="C1" s="2" t="s">
        <v>27</v>
      </c>
    </row>
    <row r="2" spans="1:3">
      <c r="A2" s="3" t="s">
        <v>417</v>
      </c>
    </row>
    <row r="3" spans="1:3">
      <c r="A3" s="4" t="s">
        <v>418</v>
      </c>
      <c r="B3" s="7" t="n">
        <v>239</v>
      </c>
      <c r="C3" s="7" t="n">
        <v>257</v>
      </c>
    </row>
    <row r="4" spans="1:3">
      <c r="A4" s="4" t="s">
        <v>419</v>
      </c>
      <c r="B4" s="7" t="n">
        <v>11</v>
      </c>
      <c r="C4" s="7"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420</v>
      </c>
      <c r="B1" s="2" t="s">
        <v>2</v>
      </c>
      <c r="C1" s="2" t="s">
        <v>27</v>
      </c>
    </row>
    <row r="2" spans="1:3">
      <c r="A2" s="3" t="s">
        <v>421</v>
      </c>
    </row>
    <row r="3" spans="1:3">
      <c r="A3" s="4" t="s">
        <v>422</v>
      </c>
      <c r="B3" s="7" t="n">
        <v>8246</v>
      </c>
      <c r="C3" s="7" t="n">
        <v>8341</v>
      </c>
    </row>
    <row r="4" spans="1:3">
      <c r="A4" s="4" t="s">
        <v>423</v>
      </c>
      <c r="B4" s="6" t="n">
        <v>652</v>
      </c>
      <c r="C4" s="6" t="n">
        <v>625</v>
      </c>
    </row>
    <row r="5" spans="1:3">
      <c r="A5" s="4" t="s">
        <v>424</v>
      </c>
      <c r="B5" s="6" t="n">
        <v>8898</v>
      </c>
      <c r="C5" s="6" t="n">
        <v>8966</v>
      </c>
    </row>
    <row r="6" spans="1:3">
      <c r="A6" s="4" t="s">
        <v>425</v>
      </c>
    </row>
    <row r="7" spans="1:3">
      <c r="A7" s="3" t="s">
        <v>421</v>
      </c>
    </row>
    <row r="8" spans="1:3">
      <c r="A8" s="4" t="s">
        <v>422</v>
      </c>
      <c r="B8" s="6" t="n">
        <v>7009</v>
      </c>
      <c r="C8" s="6" t="n">
        <v>7265</v>
      </c>
    </row>
    <row r="9" spans="1:3">
      <c r="A9" s="4" t="s">
        <v>426</v>
      </c>
    </row>
    <row r="10" spans="1:3">
      <c r="A10" s="3" t="s">
        <v>421</v>
      </c>
    </row>
    <row r="11" spans="1:3">
      <c r="A11" s="4" t="s">
        <v>422</v>
      </c>
      <c r="B11" s="6" t="n">
        <v>577</v>
      </c>
      <c r="C11" s="6" t="n">
        <v>645</v>
      </c>
    </row>
    <row r="12" spans="1:3">
      <c r="A12" s="4" t="s">
        <v>427</v>
      </c>
    </row>
    <row r="13" spans="1:3">
      <c r="A13" s="3" t="s">
        <v>421</v>
      </c>
    </row>
    <row r="14" spans="1:3">
      <c r="A14" s="4" t="s">
        <v>422</v>
      </c>
      <c r="B14" s="6" t="n">
        <v>377</v>
      </c>
      <c r="C14" s="6" t="n">
        <v>404</v>
      </c>
    </row>
    <row r="15" spans="1:3">
      <c r="A15" s="4" t="s">
        <v>428</v>
      </c>
    </row>
    <row r="16" spans="1:3">
      <c r="A16" s="3" t="s">
        <v>421</v>
      </c>
    </row>
    <row r="17" spans="1:3">
      <c r="A17" s="4" t="s">
        <v>422</v>
      </c>
      <c r="B17" s="7" t="n">
        <v>283</v>
      </c>
      <c r="C17"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29</v>
      </c>
      <c r="B1" s="2" t="s">
        <v>1</v>
      </c>
    </row>
    <row r="2" spans="1:3">
      <c r="B2" s="2" t="s">
        <v>2</v>
      </c>
      <c r="C2" s="2" t="s">
        <v>27</v>
      </c>
    </row>
    <row r="3" spans="1:3">
      <c r="A3" s="3" t="s">
        <v>430</v>
      </c>
    </row>
    <row r="4" spans="1:3">
      <c r="A4" s="4" t="s">
        <v>431</v>
      </c>
      <c r="B4" s="4" t="s">
        <v>432</v>
      </c>
    </row>
    <row r="5" spans="1:3">
      <c r="A5" s="4" t="s">
        <v>433</v>
      </c>
    </row>
    <row r="6" spans="1:3">
      <c r="A6" s="3" t="s">
        <v>434</v>
      </c>
    </row>
    <row r="7" spans="1:3">
      <c r="A7" s="4" t="s">
        <v>435</v>
      </c>
      <c r="B7" s="9" t="n">
        <v>2.8</v>
      </c>
      <c r="C7" s="9" t="n">
        <v>3.4</v>
      </c>
    </row>
    <row r="8" spans="1:3">
      <c r="A8" s="4" t="s">
        <v>436</v>
      </c>
    </row>
    <row r="9" spans="1:3">
      <c r="A9" s="3" t="s">
        <v>434</v>
      </c>
    </row>
    <row r="10" spans="1:3">
      <c r="A10" s="4" t="s">
        <v>435</v>
      </c>
      <c r="B10" s="9" t="n">
        <v>1.6</v>
      </c>
      <c r="C10" s="9"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7</v>
      </c>
      <c r="B1" s="2" t="s">
        <v>2</v>
      </c>
      <c r="C1" s="2" t="s">
        <v>27</v>
      </c>
    </row>
    <row r="2" spans="1:3">
      <c r="A2" s="3" t="s">
        <v>438</v>
      </c>
    </row>
    <row r="3" spans="1:3">
      <c r="A3" s="4" t="s">
        <v>439</v>
      </c>
      <c r="B3" s="7" t="n">
        <v>0</v>
      </c>
      <c r="C3" s="7" t="n">
        <v>29</v>
      </c>
    </row>
    <row r="4" spans="1:3">
      <c r="A4" s="3" t="s">
        <v>440</v>
      </c>
    </row>
    <row r="5" spans="1:3">
      <c r="A5" s="4" t="s">
        <v>441</v>
      </c>
      <c r="B5" s="6" t="n">
        <v>255</v>
      </c>
      <c r="C5" s="6" t="n">
        <v>158</v>
      </c>
    </row>
    <row r="6" spans="1:3">
      <c r="A6" s="4" t="s">
        <v>442</v>
      </c>
    </row>
    <row r="7" spans="1:3">
      <c r="A7" s="3" t="s">
        <v>443</v>
      </c>
    </row>
    <row r="8" spans="1:3">
      <c r="A8" s="4" t="s">
        <v>444</v>
      </c>
      <c r="B8" s="6" t="n">
        <v>3479</v>
      </c>
      <c r="C8" s="6" t="n">
        <v>1492</v>
      </c>
    </row>
    <row r="9" spans="1:3">
      <c r="A9" s="4" t="s">
        <v>445</v>
      </c>
      <c r="B9" s="6" t="n">
        <v>-20</v>
      </c>
      <c r="C9" s="6" t="n">
        <v>-7</v>
      </c>
    </row>
    <row r="10" spans="1:3">
      <c r="A10" s="4" t="s">
        <v>446</v>
      </c>
    </row>
    <row r="11" spans="1:3">
      <c r="A11" s="3" t="s">
        <v>443</v>
      </c>
    </row>
    <row r="12" spans="1:3">
      <c r="A12" s="4" t="s">
        <v>444</v>
      </c>
      <c r="B12" s="6" t="n">
        <v>3537</v>
      </c>
      <c r="C12" s="6" t="n">
        <v>5584</v>
      </c>
    </row>
    <row r="13" spans="1:3">
      <c r="A13" s="4" t="s">
        <v>445</v>
      </c>
      <c r="B13" s="6" t="n">
        <v>-69</v>
      </c>
      <c r="C13" s="6" t="n">
        <v>-19</v>
      </c>
    </row>
    <row r="14" spans="1:3">
      <c r="A14" s="4" t="s">
        <v>447</v>
      </c>
    </row>
    <row r="15" spans="1:3">
      <c r="A15" s="3" t="s">
        <v>438</v>
      </c>
    </row>
    <row r="16" spans="1:3">
      <c r="A16" s="4" t="s">
        <v>439</v>
      </c>
      <c r="B16" s="6" t="n">
        <v>0</v>
      </c>
      <c r="C16" s="6" t="n">
        <v>24</v>
      </c>
    </row>
    <row r="17" spans="1:3">
      <c r="A17" s="4" t="s">
        <v>448</v>
      </c>
    </row>
    <row r="18" spans="1:3">
      <c r="A18" s="3" t="s">
        <v>440</v>
      </c>
    </row>
    <row r="19" spans="1:3">
      <c r="A19" s="4" t="s">
        <v>441</v>
      </c>
      <c r="B19" s="6" t="n">
        <v>20</v>
      </c>
      <c r="C19" s="6" t="n">
        <v>7</v>
      </c>
    </row>
    <row r="20" spans="1:3">
      <c r="A20" s="4" t="s">
        <v>449</v>
      </c>
    </row>
    <row r="21" spans="1:3">
      <c r="A21" s="3" t="s">
        <v>440</v>
      </c>
    </row>
    <row r="22" spans="1:3">
      <c r="A22" s="4" t="s">
        <v>441</v>
      </c>
      <c r="B22" s="6" t="n">
        <v>49</v>
      </c>
      <c r="C22" s="6" t="n">
        <v>48</v>
      </c>
    </row>
    <row r="23" spans="1:3">
      <c r="A23" s="4" t="s">
        <v>450</v>
      </c>
    </row>
    <row r="24" spans="1:3">
      <c r="A24" s="3" t="s">
        <v>438</v>
      </c>
    </row>
    <row r="25" spans="1:3">
      <c r="A25" s="4" t="s">
        <v>439</v>
      </c>
      <c r="B25" s="6" t="n">
        <v>0</v>
      </c>
      <c r="C25" s="6" t="n">
        <v>5</v>
      </c>
    </row>
    <row r="26" spans="1:3">
      <c r="A26" s="4" t="s">
        <v>451</v>
      </c>
    </row>
    <row r="27" spans="1:3">
      <c r="A27" s="3" t="s">
        <v>440</v>
      </c>
    </row>
    <row r="28" spans="1:3">
      <c r="A28" s="4" t="s">
        <v>441</v>
      </c>
      <c r="B28" s="6" t="n">
        <v>28</v>
      </c>
    </row>
    <row r="29" spans="1:3">
      <c r="A29" s="4" t="s">
        <v>452</v>
      </c>
    </row>
    <row r="30" spans="1:3">
      <c r="A30" s="3" t="s">
        <v>440</v>
      </c>
    </row>
    <row r="31" spans="1:3">
      <c r="A31" s="4" t="s">
        <v>441</v>
      </c>
      <c r="B31" s="7" t="n">
        <v>158</v>
      </c>
      <c r="C31" s="7" t="n">
        <v>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5</v>
      </c>
      <c r="D1" s="2" t="s">
        <v>1</v>
      </c>
    </row>
    <row r="2" spans="1:5">
      <c r="B2" s="2" t="s">
        <v>2</v>
      </c>
      <c r="C2" s="2" t="s">
        <v>76</v>
      </c>
      <c r="D2" s="2" t="s">
        <v>2</v>
      </c>
      <c r="E2" s="2" t="s">
        <v>76</v>
      </c>
    </row>
    <row r="3" spans="1:5">
      <c r="A3" s="3" t="s">
        <v>454</v>
      </c>
    </row>
    <row r="4" spans="1:5">
      <c r="A4" s="4" t="s">
        <v>94</v>
      </c>
      <c r="B4" s="7" t="n">
        <v>192</v>
      </c>
      <c r="C4" s="7" t="n">
        <v>262</v>
      </c>
      <c r="D4" s="7" t="n">
        <v>484</v>
      </c>
      <c r="E4" s="7" t="n">
        <v>481</v>
      </c>
    </row>
    <row r="5" spans="1:5">
      <c r="A5" s="4" t="s">
        <v>93</v>
      </c>
      <c r="B5" s="6" t="n">
        <v>-519</v>
      </c>
      <c r="C5" s="6" t="n">
        <v>-475</v>
      </c>
      <c r="D5" s="6" t="n">
        <v>-1048</v>
      </c>
      <c r="E5" s="6" t="n">
        <v>-944</v>
      </c>
    </row>
    <row r="6" spans="1:5">
      <c r="A6" s="4" t="s">
        <v>455</v>
      </c>
    </row>
    <row r="7" spans="1:5">
      <c r="A7" s="3" t="s">
        <v>454</v>
      </c>
    </row>
    <row r="8" spans="1:5">
      <c r="A8" s="4" t="s">
        <v>94</v>
      </c>
      <c r="B8" s="6" t="n">
        <v>192</v>
      </c>
      <c r="C8" s="6" t="n">
        <v>262</v>
      </c>
      <c r="D8" s="6" t="n">
        <v>484</v>
      </c>
      <c r="E8" s="6" t="n">
        <v>481</v>
      </c>
    </row>
    <row r="9" spans="1:5">
      <c r="A9" s="3" t="s">
        <v>456</v>
      </c>
    </row>
    <row r="10" spans="1:5">
      <c r="A10" s="4" t="s">
        <v>457</v>
      </c>
      <c r="B10" s="6" t="n">
        <v>-52</v>
      </c>
      <c r="C10" s="6" t="n">
        <v>-16</v>
      </c>
      <c r="D10" s="6" t="n">
        <v>-39</v>
      </c>
      <c r="E10" s="6" t="n">
        <v>91</v>
      </c>
    </row>
    <row r="11" spans="1:5">
      <c r="A11" s="4" t="s">
        <v>458</v>
      </c>
    </row>
    <row r="12" spans="1:5">
      <c r="A12" s="3" t="s">
        <v>454</v>
      </c>
    </row>
    <row r="13" spans="1:5">
      <c r="A13" s="4" t="s">
        <v>93</v>
      </c>
      <c r="B13" s="6" t="n">
        <v>-519</v>
      </c>
      <c r="C13" s="6" t="n">
        <v>-475</v>
      </c>
      <c r="D13" s="6" t="n">
        <v>-1048</v>
      </c>
      <c r="E13" s="6" t="n">
        <v>-944</v>
      </c>
    </row>
    <row r="14" spans="1:5">
      <c r="A14" s="4" t="s">
        <v>459</v>
      </c>
    </row>
    <row r="15" spans="1:5">
      <c r="A15" s="3" t="s">
        <v>456</v>
      </c>
    </row>
    <row r="16" spans="1:5">
      <c r="A16" s="4" t="s">
        <v>460</v>
      </c>
      <c r="B16" s="6" t="n">
        <v>-24</v>
      </c>
      <c r="D16" s="6" t="n">
        <v>-28</v>
      </c>
    </row>
    <row r="17" spans="1:5">
      <c r="A17" s="4" t="s">
        <v>461</v>
      </c>
      <c r="B17" s="6" t="n">
        <v>21</v>
      </c>
      <c r="D17" s="6" t="n">
        <v>26</v>
      </c>
    </row>
    <row r="18" spans="1:5">
      <c r="A18" s="4" t="s">
        <v>462</v>
      </c>
    </row>
    <row r="19" spans="1:5">
      <c r="A19" s="3" t="s">
        <v>456</v>
      </c>
    </row>
    <row r="20" spans="1:5">
      <c r="A20" s="4" t="s">
        <v>460</v>
      </c>
      <c r="B20" s="6" t="n">
        <v>-31</v>
      </c>
      <c r="C20" s="6" t="n">
        <v>-47</v>
      </c>
      <c r="D20" s="6" t="n">
        <v>-38</v>
      </c>
      <c r="E20" s="6" t="n">
        <v>-47</v>
      </c>
    </row>
    <row r="21" spans="1:5">
      <c r="A21" s="4" t="s">
        <v>461</v>
      </c>
      <c r="B21" s="6" t="n">
        <v>31</v>
      </c>
      <c r="C21" s="6" t="n">
        <v>47</v>
      </c>
      <c r="D21" s="6" t="n">
        <v>38</v>
      </c>
      <c r="E21" s="6" t="n">
        <v>47</v>
      </c>
    </row>
    <row r="22" spans="1:5">
      <c r="A22" s="4" t="s">
        <v>463</v>
      </c>
    </row>
    <row r="23" spans="1:5">
      <c r="A23" s="3" t="s">
        <v>456</v>
      </c>
    </row>
    <row r="24" spans="1:5">
      <c r="A24" s="4" t="s">
        <v>460</v>
      </c>
      <c r="B24" s="6" t="n">
        <v>1</v>
      </c>
      <c r="D24" s="6" t="n">
        <v>1</v>
      </c>
    </row>
    <row r="25" spans="1:5">
      <c r="A25" s="4" t="s">
        <v>461</v>
      </c>
      <c r="B25" s="6" t="n">
        <v>-1</v>
      </c>
      <c r="D25" s="6" t="n">
        <v>-1</v>
      </c>
    </row>
    <row r="26" spans="1:5">
      <c r="A26" s="4" t="s">
        <v>464</v>
      </c>
    </row>
    <row r="27" spans="1:5">
      <c r="A27" s="3" t="s">
        <v>465</v>
      </c>
    </row>
    <row r="28" spans="1:5">
      <c r="A28" s="4" t="s">
        <v>466</v>
      </c>
      <c r="B28" s="6" t="n">
        <v>-41</v>
      </c>
      <c r="C28" s="6" t="n">
        <v>19</v>
      </c>
      <c r="D28" s="6" t="n">
        <v>-55</v>
      </c>
      <c r="E28" s="6" t="n">
        <v>104</v>
      </c>
    </row>
    <row r="29" spans="1:5">
      <c r="A29" s="4" t="s">
        <v>467</v>
      </c>
    </row>
    <row r="30" spans="1:5">
      <c r="A30" s="3" t="s">
        <v>456</v>
      </c>
    </row>
    <row r="31" spans="1:5">
      <c r="A31" s="4" t="s">
        <v>468</v>
      </c>
      <c r="B31" s="6" t="n">
        <v>-49</v>
      </c>
      <c r="C31" s="6" t="n">
        <v>-16</v>
      </c>
      <c r="D31" s="6" t="n">
        <v>-37</v>
      </c>
      <c r="E31" s="6" t="n">
        <v>91</v>
      </c>
    </row>
    <row r="32" spans="1:5">
      <c r="A32" s="4" t="s">
        <v>469</v>
      </c>
    </row>
    <row r="33" spans="1:5">
      <c r="A33" s="3" t="s">
        <v>465</v>
      </c>
    </row>
    <row r="34" spans="1:5">
      <c r="A34" s="4" t="s">
        <v>470</v>
      </c>
      <c r="B34" s="7" t="n">
        <v>0</v>
      </c>
      <c r="C34" s="7" t="n">
        <v>10</v>
      </c>
      <c r="D34" s="7" t="n">
        <v>0</v>
      </c>
      <c r="E34" s="7" t="n">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5"/>
    <col customWidth="1" max="7" min="7" width="16"/>
  </cols>
  <sheetData>
    <row r="1" spans="1:7">
      <c r="A1" s="1" t="s">
        <v>471</v>
      </c>
      <c r="B1" s="2" t="s">
        <v>472</v>
      </c>
      <c r="C1" s="2" t="s">
        <v>2</v>
      </c>
      <c r="D1" s="2" t="s">
        <v>76</v>
      </c>
      <c r="E1" s="2" t="s">
        <v>2</v>
      </c>
      <c r="F1" s="2" t="s">
        <v>76</v>
      </c>
      <c r="G1" s="2" t="s">
        <v>473</v>
      </c>
    </row>
    <row r="2" spans="1:7">
      <c r="A2" s="3" t="s">
        <v>474</v>
      </c>
    </row>
    <row r="3" spans="1:7">
      <c r="A3" s="4" t="s">
        <v>475</v>
      </c>
      <c r="C3" s="7" t="n">
        <v>9800000000</v>
      </c>
      <c r="E3" s="7" t="n">
        <v>9800000000</v>
      </c>
    </row>
    <row r="4" spans="1:7">
      <c r="A4" s="4" t="s">
        <v>476</v>
      </c>
      <c r="E4" s="11" t="n">
        <v>415.3</v>
      </c>
      <c r="F4" s="11" t="n">
        <v>50.9</v>
      </c>
    </row>
    <row r="5" spans="1:7">
      <c r="A5" s="4" t="s">
        <v>477</v>
      </c>
      <c r="E5" s="7" t="n">
        <v>20000000000</v>
      </c>
      <c r="F5" s="7" t="n">
        <v>2500000000</v>
      </c>
    </row>
    <row r="6" spans="1:7">
      <c r="A6" s="4" t="s">
        <v>478</v>
      </c>
      <c r="E6" s="11" t="n">
        <v>5.3</v>
      </c>
    </row>
    <row r="7" spans="1:7">
      <c r="A7" s="4" t="s">
        <v>479</v>
      </c>
      <c r="E7" s="7" t="n">
        <v>257000000</v>
      </c>
    </row>
    <row r="8" spans="1:7">
      <c r="A8" s="4" t="s">
        <v>480</v>
      </c>
      <c r="G8" s="7" t="n">
        <v>12000000000</v>
      </c>
    </row>
    <row r="9" spans="1:7">
      <c r="A9" s="3" t="s">
        <v>481</v>
      </c>
    </row>
    <row r="10" spans="1:7">
      <c r="A10" s="4" t="s">
        <v>482</v>
      </c>
      <c r="C10" s="8" t="n">
        <v>0.19</v>
      </c>
      <c r="D10" s="8" t="n">
        <v>0.19</v>
      </c>
      <c r="E10" s="8" t="n">
        <v>0.38</v>
      </c>
      <c r="F10" s="8" t="n">
        <v>0.38</v>
      </c>
    </row>
    <row r="11" spans="1:7">
      <c r="A11" s="3" t="s">
        <v>483</v>
      </c>
    </row>
    <row r="12" spans="1:7">
      <c r="A12" s="4" t="s">
        <v>484</v>
      </c>
      <c r="E12" s="6" t="n">
        <v>42</v>
      </c>
    </row>
    <row r="13" spans="1:7">
      <c r="A13" s="4" t="s">
        <v>485</v>
      </c>
      <c r="E13" s="6" t="n">
        <v>7</v>
      </c>
    </row>
    <row r="14" spans="1:7">
      <c r="A14" s="4" t="s">
        <v>486</v>
      </c>
      <c r="E14" s="6" t="n">
        <v>22</v>
      </c>
    </row>
    <row r="15" spans="1:7">
      <c r="A15" s="4" t="s">
        <v>487</v>
      </c>
    </row>
    <row r="16" spans="1:7">
      <c r="A16" s="3" t="s">
        <v>481</v>
      </c>
    </row>
    <row r="17" spans="1:7">
      <c r="A17" s="4" t="s">
        <v>488</v>
      </c>
      <c r="B17" s="8" t="n">
        <v>0.19</v>
      </c>
    </row>
    <row r="18" spans="1:7">
      <c r="A18" s="4" t="s">
        <v>489</v>
      </c>
      <c r="B18" s="4" t="s">
        <v>490</v>
      </c>
    </row>
    <row r="19" spans="1:7">
      <c r="A19" s="4" t="s">
        <v>491</v>
      </c>
      <c r="B19" s="4" t="s">
        <v>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3" t="s">
        <v>483</v>
      </c>
    </row>
    <row r="4" spans="1:5">
      <c r="A4" s="4" t="s">
        <v>494</v>
      </c>
      <c r="B4" s="7" t="n">
        <v>396</v>
      </c>
      <c r="C4" s="7" t="n">
        <v>418</v>
      </c>
      <c r="D4" s="7" t="n">
        <v>832</v>
      </c>
      <c r="E4" s="7" t="n">
        <v>822</v>
      </c>
    </row>
    <row r="5" spans="1:5">
      <c r="A5" s="4" t="s">
        <v>495</v>
      </c>
    </row>
    <row r="6" spans="1:5">
      <c r="A6" s="3" t="s">
        <v>483</v>
      </c>
    </row>
    <row r="7" spans="1:5">
      <c r="A7" s="4" t="s">
        <v>494</v>
      </c>
      <c r="B7" s="6" t="n">
        <v>24</v>
      </c>
      <c r="C7" s="6" t="n">
        <v>20</v>
      </c>
      <c r="D7" s="6" t="n">
        <v>48</v>
      </c>
      <c r="E7" s="6" t="n">
        <v>38</v>
      </c>
    </row>
    <row r="8" spans="1:5">
      <c r="A8" s="4" t="s">
        <v>367</v>
      </c>
    </row>
    <row r="9" spans="1:5">
      <c r="A9" s="3" t="s">
        <v>483</v>
      </c>
    </row>
    <row r="10" spans="1:5">
      <c r="A10" s="4" t="s">
        <v>494</v>
      </c>
      <c r="B10" s="6" t="n">
        <v>2</v>
      </c>
      <c r="C10" s="6" t="n">
        <v>3</v>
      </c>
      <c r="D10" s="6" t="n">
        <v>5</v>
      </c>
      <c r="E10" s="6" t="n">
        <v>6</v>
      </c>
    </row>
    <row r="11" spans="1:5">
      <c r="A11" s="4" t="s">
        <v>368</v>
      </c>
    </row>
    <row r="12" spans="1:5">
      <c r="A12" s="3" t="s">
        <v>483</v>
      </c>
    </row>
    <row r="13" spans="1:5">
      <c r="A13" s="4" t="s">
        <v>494</v>
      </c>
      <c r="B13" s="6" t="n">
        <v>12</v>
      </c>
      <c r="C13" s="6" t="n">
        <v>14</v>
      </c>
      <c r="D13" s="6" t="n">
        <v>25</v>
      </c>
      <c r="E13" s="6" t="n">
        <v>28</v>
      </c>
    </row>
    <row r="14" spans="1:5">
      <c r="A14" s="4" t="s">
        <v>496</v>
      </c>
    </row>
    <row r="15" spans="1:5">
      <c r="A15" s="3" t="s">
        <v>483</v>
      </c>
    </row>
    <row r="16" spans="1:5">
      <c r="A16" s="4" t="s">
        <v>494</v>
      </c>
      <c r="B16" s="6" t="n">
        <v>93</v>
      </c>
      <c r="C16" s="6" t="n">
        <v>98</v>
      </c>
      <c r="D16" s="6" t="n">
        <v>188</v>
      </c>
      <c r="E16" s="6" t="n">
        <v>187</v>
      </c>
    </row>
    <row r="17" spans="1:5">
      <c r="A17" s="4" t="s">
        <v>497</v>
      </c>
    </row>
    <row r="18" spans="1:5">
      <c r="A18" s="3" t="s">
        <v>483</v>
      </c>
    </row>
    <row r="19" spans="1:5">
      <c r="A19" s="4" t="s">
        <v>494</v>
      </c>
      <c r="B19" s="6" t="n">
        <v>222</v>
      </c>
      <c r="C19" s="6" t="n">
        <v>237</v>
      </c>
      <c r="D19" s="6" t="n">
        <v>479</v>
      </c>
      <c r="E19" s="6" t="n">
        <v>472</v>
      </c>
    </row>
    <row r="20" spans="1:5">
      <c r="A20" s="4" t="s">
        <v>498</v>
      </c>
    </row>
    <row r="21" spans="1:5">
      <c r="A21" s="3" t="s">
        <v>483</v>
      </c>
    </row>
    <row r="22" spans="1:5">
      <c r="A22" s="4" t="s">
        <v>494</v>
      </c>
      <c r="B22" s="6" t="n">
        <v>43</v>
      </c>
      <c r="C22" s="6" t="n">
        <v>46</v>
      </c>
      <c r="D22" s="6" t="n">
        <v>87</v>
      </c>
      <c r="E22" s="6" t="n">
        <v>90</v>
      </c>
    </row>
    <row r="23" spans="1:5">
      <c r="A23" s="4" t="s">
        <v>499</v>
      </c>
    </row>
    <row r="24" spans="1:5">
      <c r="A24" s="3" t="s">
        <v>483</v>
      </c>
    </row>
    <row r="25" spans="1:5">
      <c r="A25" s="4" t="s">
        <v>494</v>
      </c>
      <c r="B25" s="7" t="n">
        <v>0</v>
      </c>
      <c r="C25" s="7" t="n">
        <v>0</v>
      </c>
      <c r="D25" s="7" t="n">
        <v>0</v>
      </c>
      <c r="E25"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3"/>
  </cols>
  <sheetData>
    <row r="1" spans="1:6">
      <c r="A1" s="1" t="s">
        <v>500</v>
      </c>
      <c r="B1" s="2" t="s">
        <v>75</v>
      </c>
      <c r="D1" s="2" t="s">
        <v>1</v>
      </c>
    </row>
    <row r="2" spans="1:6">
      <c r="B2" s="2" t="s">
        <v>2</v>
      </c>
      <c r="C2" s="2" t="s">
        <v>76</v>
      </c>
      <c r="D2" s="2" t="s">
        <v>2</v>
      </c>
      <c r="E2" s="2" t="s">
        <v>76</v>
      </c>
      <c r="F2" s="2" t="s">
        <v>27</v>
      </c>
    </row>
    <row r="3" spans="1:6">
      <c r="A3" s="3" t="s">
        <v>501</v>
      </c>
    </row>
    <row r="4" spans="1:6">
      <c r="A4" s="4" t="s">
        <v>502</v>
      </c>
      <c r="B4" s="4" t="s">
        <v>503</v>
      </c>
      <c r="C4" s="4" t="s">
        <v>504</v>
      </c>
      <c r="D4" s="4" t="s">
        <v>505</v>
      </c>
      <c r="E4" s="4" t="s">
        <v>506</v>
      </c>
    </row>
    <row r="5" spans="1:6">
      <c r="A5" s="4" t="s">
        <v>507</v>
      </c>
      <c r="D5" s="4" t="s">
        <v>508</v>
      </c>
    </row>
    <row r="6" spans="1:6">
      <c r="A6" s="4" t="s">
        <v>509</v>
      </c>
      <c r="D6" s="7" t="n">
        <v>153</v>
      </c>
    </row>
    <row r="7" spans="1:6">
      <c r="A7" s="3" t="s">
        <v>510</v>
      </c>
    </row>
    <row r="8" spans="1:6">
      <c r="A8" s="4" t="s">
        <v>511</v>
      </c>
      <c r="B8" s="7" t="n">
        <v>1500</v>
      </c>
      <c r="D8" s="7" t="n">
        <v>1500</v>
      </c>
      <c r="F8" s="7" t="n">
        <v>1300</v>
      </c>
    </row>
    <row r="9" spans="1:6">
      <c r="A9" s="4" t="s">
        <v>512</v>
      </c>
    </row>
    <row r="10" spans="1:6">
      <c r="A10" s="3" t="s">
        <v>513</v>
      </c>
    </row>
    <row r="11" spans="1:6">
      <c r="A11" s="4" t="s">
        <v>514</v>
      </c>
      <c r="D11" s="4" t="s">
        <v>515</v>
      </c>
    </row>
    <row r="12" spans="1:6">
      <c r="A12" s="4" t="s">
        <v>516</v>
      </c>
    </row>
    <row r="13" spans="1:6">
      <c r="A13" s="3" t="s">
        <v>513</v>
      </c>
    </row>
    <row r="14" spans="1:6">
      <c r="A14" s="4" t="s">
        <v>514</v>
      </c>
      <c r="D14" s="4" t="s">
        <v>5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518</v>
      </c>
      <c r="B1" s="2" t="s">
        <v>1</v>
      </c>
    </row>
    <row r="2" spans="1:2">
      <c r="B2" s="2" t="s">
        <v>519</v>
      </c>
    </row>
    <row r="3" spans="1:2">
      <c r="A3" s="3" t="s">
        <v>520</v>
      </c>
    </row>
    <row r="4" spans="1:2">
      <c r="A4" s="4" t="s">
        <v>521</v>
      </c>
      <c r="B4" s="6" t="n">
        <v>3</v>
      </c>
    </row>
    <row r="5" spans="1:2">
      <c r="A5" s="4" t="s">
        <v>366</v>
      </c>
    </row>
    <row r="6" spans="1:2">
      <c r="A6" s="3" t="s">
        <v>520</v>
      </c>
    </row>
    <row r="7" spans="1:2">
      <c r="A7" s="4" t="s">
        <v>522</v>
      </c>
      <c r="B7" s="6" t="n">
        <v>1</v>
      </c>
    </row>
    <row r="8" spans="1:2">
      <c r="A8" s="4" t="s">
        <v>367</v>
      </c>
    </row>
    <row r="9" spans="1:2">
      <c r="A9" s="3" t="s">
        <v>520</v>
      </c>
    </row>
    <row r="10" spans="1:2">
      <c r="A10" s="4" t="s">
        <v>522</v>
      </c>
      <c r="B10" s="6" t="n">
        <v>1</v>
      </c>
    </row>
    <row r="11" spans="1:2">
      <c r="A11" s="4" t="s">
        <v>368</v>
      </c>
    </row>
    <row r="12" spans="1:2">
      <c r="A12" s="3" t="s">
        <v>520</v>
      </c>
    </row>
    <row r="13" spans="1:2">
      <c r="A13" s="4" t="s">
        <v>522</v>
      </c>
      <c r="B13"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7</v>
      </c>
      <c r="B4" s="7" t="n">
        <v>2333</v>
      </c>
      <c r="C4" s="7" t="n">
        <v>2214</v>
      </c>
      <c r="D4" s="7" t="n">
        <v>4598</v>
      </c>
      <c r="E4" s="7" t="n">
        <v>4358</v>
      </c>
    </row>
    <row r="5" spans="1:5">
      <c r="A5" s="3" t="s">
        <v>106</v>
      </c>
    </row>
    <row r="6" spans="1:5">
      <c r="A6" s="4" t="s">
        <v>107</v>
      </c>
      <c r="B6" s="6" t="n">
        <v>-97</v>
      </c>
      <c r="C6" s="6" t="n">
        <v>-42</v>
      </c>
      <c r="D6" s="6" t="n">
        <v>-158</v>
      </c>
      <c r="E6" s="6" t="n">
        <v>8</v>
      </c>
    </row>
    <row r="7" spans="1:5">
      <c r="A7" s="4" t="s">
        <v>108</v>
      </c>
      <c r="B7" s="6" t="n">
        <v>7</v>
      </c>
      <c r="C7" s="6" t="n">
        <v>11</v>
      </c>
      <c r="D7" s="6" t="n">
        <v>13</v>
      </c>
      <c r="E7" s="6" t="n">
        <v>18</v>
      </c>
    </row>
    <row r="8" spans="1:5">
      <c r="A8" s="4" t="s">
        <v>109</v>
      </c>
      <c r="B8" s="6" t="n">
        <v>-117</v>
      </c>
      <c r="C8" s="6" t="n">
        <v>-192</v>
      </c>
      <c r="D8" s="6" t="n">
        <v>-113</v>
      </c>
      <c r="E8" s="6" t="n">
        <v>-128</v>
      </c>
    </row>
    <row r="9" spans="1:5">
      <c r="A9" s="4" t="s">
        <v>110</v>
      </c>
      <c r="B9" s="6" t="n">
        <v>8</v>
      </c>
      <c r="C9" s="6" t="n">
        <v>35</v>
      </c>
      <c r="D9" s="6" t="n">
        <v>-18</v>
      </c>
      <c r="E9" s="6" t="n">
        <v>13</v>
      </c>
    </row>
    <row r="10" spans="1:5">
      <c r="A10" s="4" t="s">
        <v>111</v>
      </c>
      <c r="B10" s="6" t="n">
        <v>-199</v>
      </c>
      <c r="C10" s="6" t="n">
        <v>-188</v>
      </c>
      <c r="D10" s="6" t="n">
        <v>-276</v>
      </c>
      <c r="E10" s="6" t="n">
        <v>-89</v>
      </c>
    </row>
    <row r="11" spans="1:5">
      <c r="A11" s="4" t="s">
        <v>112</v>
      </c>
      <c r="B11" s="7" t="n">
        <v>2134</v>
      </c>
      <c r="C11" s="7" t="n">
        <v>2026</v>
      </c>
      <c r="D11" s="7" t="n">
        <v>4322</v>
      </c>
      <c r="E11" s="7" t="n">
        <v>4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523</v>
      </c>
      <c r="C1" s="2" t="s">
        <v>75</v>
      </c>
      <c r="E1" s="2" t="s">
        <v>1</v>
      </c>
    </row>
    <row r="2" spans="1:6">
      <c r="C2" s="2" t="s">
        <v>2</v>
      </c>
      <c r="D2" s="2" t="s">
        <v>76</v>
      </c>
      <c r="E2" s="2" t="s">
        <v>2</v>
      </c>
      <c r="F2" s="2" t="s">
        <v>76</v>
      </c>
    </row>
    <row r="3" spans="1:6">
      <c r="A3" s="3" t="s">
        <v>520</v>
      </c>
    </row>
    <row r="4" spans="1:6">
      <c r="A4" s="4" t="s">
        <v>524</v>
      </c>
      <c r="C4" s="7" t="n">
        <v>9562</v>
      </c>
      <c r="D4" s="7" t="n">
        <v>9589</v>
      </c>
      <c r="E4" s="7" t="n">
        <v>18755</v>
      </c>
      <c r="F4" s="7" t="n">
        <v>18693</v>
      </c>
    </row>
    <row r="5" spans="1:6">
      <c r="A5" s="4" t="s">
        <v>525</v>
      </c>
      <c r="B5" s="4" t="s">
        <v>84</v>
      </c>
      <c r="C5" s="6" t="n">
        <v>956</v>
      </c>
      <c r="D5" s="6" t="n">
        <v>893</v>
      </c>
      <c r="E5" s="6" t="n">
        <v>1870</v>
      </c>
      <c r="F5" s="6" t="n">
        <v>1750</v>
      </c>
    </row>
    <row r="6" spans="1:6">
      <c r="A6" s="4" t="s">
        <v>526</v>
      </c>
      <c r="B6" s="4" t="s">
        <v>84</v>
      </c>
      <c r="C6" s="6" t="n">
        <v>2101</v>
      </c>
      <c r="D6" s="6" t="n">
        <v>2088</v>
      </c>
      <c r="E6" s="6" t="n">
        <v>4140</v>
      </c>
      <c r="F6" s="6" t="n">
        <v>4077</v>
      </c>
    </row>
    <row r="7" spans="1:6">
      <c r="A7" s="4" t="s">
        <v>527</v>
      </c>
      <c r="C7" s="6" t="n">
        <v>3101</v>
      </c>
      <c r="D7" s="6" t="n">
        <v>3039</v>
      </c>
      <c r="E7" s="6" t="n">
        <v>5878</v>
      </c>
      <c r="F7" s="6" t="n">
        <v>5789</v>
      </c>
    </row>
    <row r="8" spans="1:6">
      <c r="A8" s="4" t="s">
        <v>528</v>
      </c>
    </row>
    <row r="9" spans="1:6">
      <c r="A9" s="3" t="s">
        <v>520</v>
      </c>
    </row>
    <row r="10" spans="1:6">
      <c r="A10" s="4" t="s">
        <v>524</v>
      </c>
      <c r="B10" s="4" t="s">
        <v>345</v>
      </c>
      <c r="C10" s="6" t="n">
        <v>9567</v>
      </c>
      <c r="D10" s="6" t="n">
        <v>9598</v>
      </c>
      <c r="E10" s="6" t="n">
        <v>18768</v>
      </c>
      <c r="F10" s="6" t="n">
        <v>18727</v>
      </c>
    </row>
    <row r="11" spans="1:6">
      <c r="A11" s="4" t="s">
        <v>529</v>
      </c>
      <c r="C11" s="6" t="n">
        <v>3866</v>
      </c>
      <c r="D11" s="6" t="n">
        <v>3813</v>
      </c>
      <c r="E11" s="6" t="n">
        <v>7608</v>
      </c>
      <c r="F11" s="6" t="n">
        <v>7510</v>
      </c>
    </row>
    <row r="12" spans="1:6">
      <c r="A12" s="4" t="s">
        <v>527</v>
      </c>
      <c r="B12" s="4" t="s">
        <v>406</v>
      </c>
      <c r="C12" s="6" t="n">
        <v>5701</v>
      </c>
      <c r="D12" s="6" t="n">
        <v>5785</v>
      </c>
      <c r="E12" s="6" t="n">
        <v>11160</v>
      </c>
      <c r="F12" s="6" t="n">
        <v>11217</v>
      </c>
    </row>
    <row r="13" spans="1:6">
      <c r="A13" s="4" t="s">
        <v>530</v>
      </c>
    </row>
    <row r="14" spans="1:6">
      <c r="A14" s="3" t="s">
        <v>520</v>
      </c>
    </row>
    <row r="15" spans="1:6">
      <c r="A15" s="4" t="s">
        <v>524</v>
      </c>
      <c r="B15" s="4" t="s">
        <v>345</v>
      </c>
      <c r="C15" s="6" t="n">
        <v>7859</v>
      </c>
      <c r="D15" s="6" t="n">
        <v>7801</v>
      </c>
      <c r="E15" s="6" t="n">
        <v>15342</v>
      </c>
      <c r="F15" s="6" t="n">
        <v>15127</v>
      </c>
    </row>
    <row r="16" spans="1:6">
      <c r="A16" s="4" t="s">
        <v>525</v>
      </c>
      <c r="C16" s="6" t="n">
        <v>912</v>
      </c>
      <c r="D16" s="6" t="n">
        <v>854</v>
      </c>
      <c r="E16" s="6" t="n">
        <v>1779</v>
      </c>
      <c r="F16" s="6" t="n">
        <v>1672</v>
      </c>
    </row>
    <row r="17" spans="1:6">
      <c r="A17" s="4" t="s">
        <v>526</v>
      </c>
      <c r="C17" s="6" t="n">
        <v>1834</v>
      </c>
      <c r="D17" s="6" t="n">
        <v>1778</v>
      </c>
      <c r="E17" s="6" t="n">
        <v>3577</v>
      </c>
      <c r="F17" s="6" t="n">
        <v>3457</v>
      </c>
    </row>
    <row r="18" spans="1:6">
      <c r="A18" s="4" t="s">
        <v>527</v>
      </c>
      <c r="B18" s="4" t="s">
        <v>406</v>
      </c>
      <c r="C18" s="6" t="n">
        <v>5113</v>
      </c>
      <c r="D18" s="6" t="n">
        <v>5169</v>
      </c>
      <c r="E18" s="6" t="n">
        <v>9986</v>
      </c>
      <c r="F18" s="6" t="n">
        <v>9998</v>
      </c>
    </row>
    <row r="19" spans="1:6">
      <c r="A19" s="4" t="s">
        <v>531</v>
      </c>
    </row>
    <row r="20" spans="1:6">
      <c r="A20" s="3" t="s">
        <v>520</v>
      </c>
    </row>
    <row r="21" spans="1:6">
      <c r="A21" s="4" t="s">
        <v>524</v>
      </c>
      <c r="C21" s="6" t="n">
        <v>891</v>
      </c>
      <c r="D21" s="6" t="n">
        <v>941</v>
      </c>
      <c r="E21" s="6" t="n">
        <v>1796</v>
      </c>
      <c r="F21" s="6" t="n">
        <v>1884</v>
      </c>
    </row>
    <row r="22" spans="1:6">
      <c r="A22" s="4" t="s">
        <v>532</v>
      </c>
      <c r="C22" s="6" t="n">
        <v>325</v>
      </c>
      <c r="D22" s="6" t="n">
        <v>343</v>
      </c>
      <c r="E22" s="6" t="n">
        <v>642</v>
      </c>
      <c r="F22" s="6" t="n">
        <v>707</v>
      </c>
    </row>
    <row r="23" spans="1:6">
      <c r="A23" s="4" t="s">
        <v>526</v>
      </c>
      <c r="C23" s="6" t="n">
        <v>118</v>
      </c>
      <c r="D23" s="6" t="n">
        <v>158</v>
      </c>
      <c r="E23" s="6" t="n">
        <v>257</v>
      </c>
      <c r="F23" s="6" t="n">
        <v>332</v>
      </c>
    </row>
    <row r="24" spans="1:6">
      <c r="A24" s="4" t="s">
        <v>527</v>
      </c>
      <c r="B24" s="4" t="s">
        <v>406</v>
      </c>
      <c r="C24" s="6" t="n">
        <v>448</v>
      </c>
      <c r="D24" s="6" t="n">
        <v>440</v>
      </c>
      <c r="E24" s="6" t="n">
        <v>897</v>
      </c>
      <c r="F24" s="6" t="n">
        <v>845</v>
      </c>
    </row>
    <row r="25" spans="1:6">
      <c r="A25" s="4" t="s">
        <v>533</v>
      </c>
    </row>
    <row r="26" spans="1:6">
      <c r="A26" s="3" t="s">
        <v>520</v>
      </c>
    </row>
    <row r="27" spans="1:6">
      <c r="A27" s="4" t="s">
        <v>524</v>
      </c>
      <c r="C27" s="6" t="n">
        <v>817</v>
      </c>
      <c r="D27" s="6" t="n">
        <v>856</v>
      </c>
      <c r="E27" s="6" t="n">
        <v>1630</v>
      </c>
      <c r="F27" s="6" t="n">
        <v>1716</v>
      </c>
    </row>
    <row r="28" spans="1:6">
      <c r="A28" s="4" t="s">
        <v>534</v>
      </c>
      <c r="C28" s="6" t="n">
        <v>677</v>
      </c>
      <c r="D28" s="6" t="n">
        <v>680</v>
      </c>
      <c r="E28" s="6" t="n">
        <v>1353</v>
      </c>
      <c r="F28" s="6" t="n">
        <v>1342</v>
      </c>
    </row>
    <row r="29" spans="1:6">
      <c r="A29" s="4" t="s">
        <v>527</v>
      </c>
      <c r="B29" s="4" t="s">
        <v>406</v>
      </c>
      <c r="C29" s="7" t="n">
        <v>140</v>
      </c>
      <c r="D29" s="7" t="n">
        <v>176</v>
      </c>
      <c r="E29" s="7" t="n">
        <v>277</v>
      </c>
      <c r="F29" s="7" t="n">
        <v>374</v>
      </c>
    </row>
    <row r="30" spans="1:6"/>
    <row r="31" spans="1:6">
      <c r="A31" s="4" t="s">
        <v>84</v>
      </c>
      <c r="B31" s="4" t="s">
        <v>103</v>
      </c>
    </row>
    <row r="32" spans="1:6">
      <c r="A32" s="4" t="s">
        <v>345</v>
      </c>
      <c r="B32" s="4" t="s">
        <v>535</v>
      </c>
    </row>
    <row r="33" spans="1:6">
      <c r="A33" s="4" t="s">
        <v>406</v>
      </c>
      <c r="B33" s="4" t="s">
        <v>536</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7</v>
      </c>
      <c r="C1" s="2" t="s">
        <v>75</v>
      </c>
      <c r="E1" s="2" t="s">
        <v>1</v>
      </c>
    </row>
    <row r="2" spans="1:6">
      <c r="C2" s="2" t="s">
        <v>2</v>
      </c>
      <c r="D2" s="2" t="s">
        <v>76</v>
      </c>
      <c r="E2" s="2" t="s">
        <v>2</v>
      </c>
      <c r="F2" s="2" t="s">
        <v>76</v>
      </c>
    </row>
    <row r="3" spans="1:6">
      <c r="A3" s="3" t="s">
        <v>538</v>
      </c>
    </row>
    <row r="4" spans="1:6">
      <c r="A4" s="4" t="s">
        <v>82</v>
      </c>
      <c r="C4" s="7" t="n">
        <v>9562</v>
      </c>
      <c r="D4" s="7" t="n">
        <v>9589</v>
      </c>
      <c r="E4" s="7" t="n">
        <v>18755</v>
      </c>
      <c r="F4" s="7" t="n">
        <v>18693</v>
      </c>
    </row>
    <row r="5" spans="1:6">
      <c r="A5" s="3" t="s">
        <v>539</v>
      </c>
    </row>
    <row r="6" spans="1:6">
      <c r="A6" s="4" t="s">
        <v>540</v>
      </c>
      <c r="C6" s="6" t="n">
        <v>3101</v>
      </c>
      <c r="D6" s="6" t="n">
        <v>3039</v>
      </c>
      <c r="E6" s="6" t="n">
        <v>5878</v>
      </c>
      <c r="F6" s="6" t="n">
        <v>5789</v>
      </c>
    </row>
    <row r="7" spans="1:6">
      <c r="A7" s="4" t="s">
        <v>82</v>
      </c>
      <c r="C7" s="6" t="n">
        <v>9562</v>
      </c>
      <c r="D7" s="6" t="n">
        <v>9589</v>
      </c>
      <c r="E7" s="6" t="n">
        <v>18755</v>
      </c>
      <c r="F7" s="6" t="n">
        <v>18693</v>
      </c>
    </row>
    <row r="8" spans="1:6">
      <c r="A8" s="4" t="s">
        <v>86</v>
      </c>
      <c r="C8" s="6" t="n">
        <v>-1475</v>
      </c>
      <c r="D8" s="6" t="n">
        <v>-1473</v>
      </c>
      <c r="E8" s="6" t="n">
        <v>-3039</v>
      </c>
      <c r="F8" s="6" t="n">
        <v>-3045</v>
      </c>
    </row>
    <row r="9" spans="1:6">
      <c r="A9" s="4" t="s">
        <v>87</v>
      </c>
      <c r="C9" s="6" t="n">
        <v>-299</v>
      </c>
      <c r="D9" s="6" t="n">
        <v>-320</v>
      </c>
      <c r="E9" s="6" t="n">
        <v>-619</v>
      </c>
      <c r="F9" s="6" t="n">
        <v>-638</v>
      </c>
    </row>
    <row r="10" spans="1:6">
      <c r="A10" s="4" t="s">
        <v>88</v>
      </c>
      <c r="C10" s="6" t="n">
        <v>-424</v>
      </c>
      <c r="D10" s="6" t="n">
        <v>-400</v>
      </c>
      <c r="E10" s="6" t="n">
        <v>-858</v>
      </c>
      <c r="F10" s="6" t="n">
        <v>-811</v>
      </c>
    </row>
    <row r="11" spans="1:6">
      <c r="A11" s="4" t="s">
        <v>89</v>
      </c>
      <c r="C11" s="6" t="n">
        <v>-18</v>
      </c>
      <c r="D11" s="6" t="n">
        <v>-17</v>
      </c>
      <c r="E11" s="6" t="n">
        <v>-32</v>
      </c>
      <c r="F11" s="6" t="n">
        <v>-28</v>
      </c>
    </row>
    <row r="12" spans="1:6">
      <c r="A12" s="4" t="s">
        <v>90</v>
      </c>
      <c r="C12" s="6" t="n">
        <v>-143</v>
      </c>
      <c r="D12" s="6" t="n">
        <v>-292</v>
      </c>
      <c r="E12" s="6" t="n">
        <v>-233</v>
      </c>
      <c r="F12" s="6" t="n">
        <v>-416</v>
      </c>
    </row>
    <row r="13" spans="1:6">
      <c r="A13" s="4" t="s">
        <v>541</v>
      </c>
      <c r="C13" s="6" t="n">
        <v>-131</v>
      </c>
      <c r="D13" s="6" t="n">
        <v>-135</v>
      </c>
      <c r="E13" s="6" t="n">
        <v>-266</v>
      </c>
      <c r="F13" s="6" t="n">
        <v>-259</v>
      </c>
    </row>
    <row r="14" spans="1:6">
      <c r="A14" s="4" t="s">
        <v>542</v>
      </c>
      <c r="C14" s="6" t="n">
        <v>-105</v>
      </c>
      <c r="D14" s="6" t="n">
        <v>-100</v>
      </c>
      <c r="E14" s="6" t="n">
        <v>-222</v>
      </c>
      <c r="F14" s="6" t="n">
        <v>-197</v>
      </c>
    </row>
    <row r="15" spans="1:6">
      <c r="A15" s="4" t="s">
        <v>93</v>
      </c>
      <c r="C15" s="6" t="n">
        <v>-519</v>
      </c>
      <c r="D15" s="6" t="n">
        <v>-475</v>
      </c>
      <c r="E15" s="6" t="n">
        <v>-1048</v>
      </c>
      <c r="F15" s="6" t="n">
        <v>-944</v>
      </c>
    </row>
    <row r="16" spans="1:6">
      <c r="A16" s="4" t="s">
        <v>94</v>
      </c>
      <c r="C16" s="6" t="n">
        <v>192</v>
      </c>
      <c r="D16" s="6" t="n">
        <v>262</v>
      </c>
      <c r="E16" s="6" t="n">
        <v>484</v>
      </c>
      <c r="F16" s="6" t="n">
        <v>481</v>
      </c>
    </row>
    <row r="17" spans="1:6">
      <c r="A17" s="4" t="s">
        <v>95</v>
      </c>
      <c r="C17" s="6" t="n">
        <v>2774</v>
      </c>
      <c r="D17" s="6" t="n">
        <v>2826</v>
      </c>
      <c r="E17" s="6" t="n">
        <v>5314</v>
      </c>
      <c r="F17" s="6" t="n">
        <v>5326</v>
      </c>
    </row>
    <row r="18" spans="1:6">
      <c r="A18" s="4" t="s">
        <v>543</v>
      </c>
    </row>
    <row r="19" spans="1:6">
      <c r="A19" s="3" t="s">
        <v>538</v>
      </c>
    </row>
    <row r="20" spans="1:6">
      <c r="A20" s="4" t="s">
        <v>82</v>
      </c>
      <c r="B20" s="4" t="s">
        <v>84</v>
      </c>
      <c r="C20" s="6" t="n">
        <v>-5</v>
      </c>
      <c r="D20" s="6" t="n">
        <v>-9</v>
      </c>
      <c r="E20" s="6" t="n">
        <v>-13</v>
      </c>
      <c r="F20" s="6" t="n">
        <v>-34</v>
      </c>
    </row>
    <row r="21" spans="1:6">
      <c r="A21" s="3" t="s">
        <v>539</v>
      </c>
    </row>
    <row r="22" spans="1:6">
      <c r="A22" s="4" t="s">
        <v>82</v>
      </c>
      <c r="B22" s="4" t="s">
        <v>84</v>
      </c>
      <c r="C22" s="6" t="n">
        <v>-5</v>
      </c>
      <c r="D22" s="6" t="n">
        <v>-9</v>
      </c>
      <c r="E22" s="6" t="n">
        <v>-13</v>
      </c>
      <c r="F22" s="6" t="n">
        <v>-34</v>
      </c>
    </row>
    <row r="23" spans="1:6">
      <c r="A23" s="4" t="s">
        <v>528</v>
      </c>
    </row>
    <row r="24" spans="1:6">
      <c r="A24" s="3" t="s">
        <v>538</v>
      </c>
    </row>
    <row r="25" spans="1:6">
      <c r="A25" s="4" t="s">
        <v>82</v>
      </c>
      <c r="B25" s="4" t="s">
        <v>345</v>
      </c>
      <c r="C25" s="6" t="n">
        <v>9567</v>
      </c>
      <c r="D25" s="6" t="n">
        <v>9598</v>
      </c>
      <c r="E25" s="6" t="n">
        <v>18768</v>
      </c>
      <c r="F25" s="6" t="n">
        <v>18727</v>
      </c>
    </row>
    <row r="26" spans="1:6">
      <c r="A26" s="3" t="s">
        <v>539</v>
      </c>
    </row>
    <row r="27" spans="1:6">
      <c r="A27" s="4" t="s">
        <v>540</v>
      </c>
      <c r="B27" s="4" t="s">
        <v>406</v>
      </c>
      <c r="C27" s="6" t="n">
        <v>5701</v>
      </c>
      <c r="D27" s="6" t="n">
        <v>5785</v>
      </c>
      <c r="E27" s="6" t="n">
        <v>11160</v>
      </c>
      <c r="F27" s="6" t="n">
        <v>11217</v>
      </c>
    </row>
    <row r="28" spans="1:6">
      <c r="A28" s="4" t="s">
        <v>82</v>
      </c>
      <c r="B28" s="4" t="s">
        <v>345</v>
      </c>
      <c r="C28" s="6" t="n">
        <v>9567</v>
      </c>
      <c r="D28" s="6" t="n">
        <v>9598</v>
      </c>
      <c r="E28" s="6" t="n">
        <v>18768</v>
      </c>
      <c r="F28" s="6" t="n">
        <v>18727</v>
      </c>
    </row>
    <row r="29" spans="1:6">
      <c r="A29" s="4" t="s">
        <v>528</v>
      </c>
    </row>
    <row r="30" spans="1:6">
      <c r="A30" s="3" t="s">
        <v>538</v>
      </c>
    </row>
    <row r="31" spans="1:6">
      <c r="A31" s="4" t="s">
        <v>82</v>
      </c>
      <c r="C31" s="6" t="n">
        <v>9567</v>
      </c>
      <c r="D31" s="6" t="n">
        <v>9598</v>
      </c>
      <c r="E31" s="6" t="n">
        <v>18768</v>
      </c>
      <c r="F31" s="6" t="n">
        <v>18727</v>
      </c>
    </row>
    <row r="32" spans="1:6">
      <c r="A32" s="3" t="s">
        <v>539</v>
      </c>
    </row>
    <row r="33" spans="1:6">
      <c r="A33" s="4" t="s">
        <v>82</v>
      </c>
      <c r="C33" s="7" t="n">
        <v>9567</v>
      </c>
      <c r="D33" s="7" t="n">
        <v>9598</v>
      </c>
      <c r="E33" s="7" t="n">
        <v>18768</v>
      </c>
      <c r="F33" s="7" t="n">
        <v>18727</v>
      </c>
    </row>
    <row r="34" spans="1:6"/>
    <row r="35" spans="1:6">
      <c r="A35" s="4" t="s">
        <v>84</v>
      </c>
      <c r="B35" s="4" t="s">
        <v>544</v>
      </c>
    </row>
    <row r="36" spans="1:6">
      <c r="A36" s="4" t="s">
        <v>345</v>
      </c>
      <c r="B36" s="4" t="s">
        <v>535</v>
      </c>
    </row>
    <row r="37" spans="1:6">
      <c r="A37" s="4" t="s">
        <v>406</v>
      </c>
      <c r="B37" s="4" t="s">
        <v>536</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545</v>
      </c>
      <c r="C1" s="2" t="s">
        <v>75</v>
      </c>
      <c r="E1" s="2" t="s">
        <v>1</v>
      </c>
    </row>
    <row r="2" spans="1:6">
      <c r="C2" s="2" t="s">
        <v>2</v>
      </c>
      <c r="D2" s="2" t="s">
        <v>76</v>
      </c>
      <c r="E2" s="2" t="s">
        <v>2</v>
      </c>
      <c r="F2" s="2" t="s">
        <v>76</v>
      </c>
    </row>
    <row r="3" spans="1:6">
      <c r="A3" s="3" t="s">
        <v>546</v>
      </c>
    </row>
    <row r="4" spans="1:6">
      <c r="A4" s="4" t="s">
        <v>82</v>
      </c>
      <c r="C4" s="7" t="n">
        <v>9562</v>
      </c>
      <c r="D4" s="7" t="n">
        <v>9589</v>
      </c>
      <c r="E4" s="7" t="n">
        <v>18755</v>
      </c>
      <c r="F4" s="7" t="n">
        <v>18693</v>
      </c>
    </row>
    <row r="5" spans="1:6">
      <c r="A5" s="4" t="s">
        <v>547</v>
      </c>
    </row>
    <row r="6" spans="1:6">
      <c r="A6" s="3" t="s">
        <v>546</v>
      </c>
    </row>
    <row r="7" spans="1:6">
      <c r="A7" s="4" t="s">
        <v>82</v>
      </c>
      <c r="C7" s="6" t="n">
        <v>5243</v>
      </c>
      <c r="D7" s="6" t="n">
        <v>5281</v>
      </c>
      <c r="E7" s="6" t="n">
        <v>10404</v>
      </c>
      <c r="F7" s="6" t="n">
        <v>10379</v>
      </c>
    </row>
    <row r="8" spans="1:6">
      <c r="A8" s="4" t="s">
        <v>548</v>
      </c>
    </row>
    <row r="9" spans="1:6">
      <c r="A9" s="3" t="s">
        <v>546</v>
      </c>
    </row>
    <row r="10" spans="1:6">
      <c r="A10" s="4" t="s">
        <v>82</v>
      </c>
      <c r="B10" s="4" t="s">
        <v>84</v>
      </c>
      <c r="C10" s="6" t="n">
        <v>2782</v>
      </c>
      <c r="D10" s="6" t="n">
        <v>2796</v>
      </c>
      <c r="E10" s="6" t="n">
        <v>5358</v>
      </c>
      <c r="F10" s="6" t="n">
        <v>5331</v>
      </c>
    </row>
    <row r="11" spans="1:6">
      <c r="A11" s="4" t="s">
        <v>549</v>
      </c>
    </row>
    <row r="12" spans="1:6">
      <c r="A12" s="3" t="s">
        <v>546</v>
      </c>
    </row>
    <row r="13" spans="1:6">
      <c r="A13" s="4" t="s">
        <v>82</v>
      </c>
      <c r="B13" s="4" t="s">
        <v>345</v>
      </c>
      <c r="C13" s="7" t="n">
        <v>1537</v>
      </c>
      <c r="D13" s="7" t="n">
        <v>1512</v>
      </c>
      <c r="E13" s="7" t="n">
        <v>2993</v>
      </c>
      <c r="F13" s="7" t="n">
        <v>2983</v>
      </c>
    </row>
    <row r="14" spans="1:6"/>
    <row r="15" spans="1:6">
      <c r="A15" s="4" t="s">
        <v>84</v>
      </c>
      <c r="B15" s="4" t="s">
        <v>550</v>
      </c>
    </row>
    <row r="16" spans="1:6">
      <c r="A16" s="4" t="s">
        <v>345</v>
      </c>
      <c r="B16" s="4" t="s">
        <v>551</v>
      </c>
    </row>
  </sheetData>
  <mergeCells count="6">
    <mergeCell ref="A1:B2"/>
    <mergeCell ref="C1:D1"/>
    <mergeCell ref="E1:F1"/>
    <mergeCell ref="A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5</v>
      </c>
      <c r="D1" s="2" t="s">
        <v>1</v>
      </c>
    </row>
    <row r="2" spans="1:5">
      <c r="B2" s="2" t="s">
        <v>2</v>
      </c>
      <c r="C2" s="2" t="s">
        <v>76</v>
      </c>
      <c r="D2" s="2" t="s">
        <v>2</v>
      </c>
      <c r="E2" s="2" t="s">
        <v>76</v>
      </c>
    </row>
    <row r="3" spans="1:5">
      <c r="A3" s="3" t="s">
        <v>546</v>
      </c>
    </row>
    <row r="4" spans="1:5">
      <c r="A4" s="4" t="s">
        <v>553</v>
      </c>
      <c r="B4" s="7" t="n">
        <v>9562</v>
      </c>
      <c r="C4" s="7" t="n">
        <v>9589</v>
      </c>
      <c r="D4" s="7" t="n">
        <v>18755</v>
      </c>
      <c r="E4" s="7" t="n">
        <v>18693</v>
      </c>
    </row>
    <row r="5" spans="1:5">
      <c r="A5" s="4" t="s">
        <v>554</v>
      </c>
    </row>
    <row r="6" spans="1:5">
      <c r="A6" s="3" t="s">
        <v>546</v>
      </c>
    </row>
    <row r="7" spans="1:5">
      <c r="A7" s="4" t="s">
        <v>553</v>
      </c>
      <c r="B7" s="6" t="n">
        <v>2808</v>
      </c>
      <c r="C7" s="6" t="n">
        <v>2668</v>
      </c>
      <c r="D7" s="6" t="n">
        <v>5569</v>
      </c>
      <c r="E7" s="6" t="n">
        <v>5284</v>
      </c>
    </row>
    <row r="8" spans="1:5">
      <c r="A8" s="4" t="s">
        <v>555</v>
      </c>
    </row>
    <row r="9" spans="1:5">
      <c r="A9" s="3" t="s">
        <v>546</v>
      </c>
    </row>
    <row r="10" spans="1:5">
      <c r="A10" s="4" t="s">
        <v>553</v>
      </c>
      <c r="B10" s="6" t="n">
        <v>5046</v>
      </c>
      <c r="C10" s="6" t="n">
        <v>5124</v>
      </c>
      <c r="D10" s="6" t="n">
        <v>9760</v>
      </c>
      <c r="E10" s="6" t="n">
        <v>9809</v>
      </c>
    </row>
    <row r="11" spans="1:5">
      <c r="A11" s="4" t="s">
        <v>556</v>
      </c>
    </row>
    <row r="12" spans="1:5">
      <c r="A12" s="3" t="s">
        <v>546</v>
      </c>
    </row>
    <row r="13" spans="1:5">
      <c r="A13" s="4" t="s">
        <v>553</v>
      </c>
      <c r="B13" s="7" t="n">
        <v>7854</v>
      </c>
      <c r="C13" s="7" t="n">
        <v>7792</v>
      </c>
      <c r="D13" s="7" t="n">
        <v>15329</v>
      </c>
      <c r="E13" s="7" t="n">
        <v>150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7</v>
      </c>
      <c r="C1" s="2" t="s">
        <v>75</v>
      </c>
      <c r="E1" s="2" t="s">
        <v>1</v>
      </c>
    </row>
    <row r="2" spans="1:6">
      <c r="C2" s="2" t="s">
        <v>2</v>
      </c>
      <c r="D2" s="2" t="s">
        <v>76</v>
      </c>
      <c r="E2" s="2" t="s">
        <v>2</v>
      </c>
      <c r="F2" s="2" t="s">
        <v>76</v>
      </c>
    </row>
    <row r="3" spans="1:6">
      <c r="A3" s="3" t="s">
        <v>182</v>
      </c>
    </row>
    <row r="4" spans="1:6">
      <c r="A4" s="4" t="s">
        <v>97</v>
      </c>
      <c r="C4" s="7" t="n">
        <v>2333</v>
      </c>
      <c r="D4" s="7" t="n">
        <v>2214</v>
      </c>
      <c r="E4" s="7" t="n">
        <v>4598</v>
      </c>
      <c r="F4" s="7" t="n">
        <v>4358</v>
      </c>
    </row>
    <row r="5" spans="1:6">
      <c r="A5" s="4" t="s">
        <v>558</v>
      </c>
      <c r="C5" s="6" t="n">
        <v>3720</v>
      </c>
      <c r="D5" s="6" t="n">
        <v>4160</v>
      </c>
      <c r="E5" s="6" t="n">
        <v>3812</v>
      </c>
      <c r="F5" s="6" t="n">
        <v>4158</v>
      </c>
    </row>
    <row r="6" spans="1:6">
      <c r="A6" s="4" t="s">
        <v>559</v>
      </c>
      <c r="C6" s="6" t="n">
        <v>97</v>
      </c>
      <c r="D6" s="6" t="n">
        <v>123</v>
      </c>
      <c r="E6" s="6" t="n">
        <v>96</v>
      </c>
      <c r="F6" s="6" t="n">
        <v>125</v>
      </c>
    </row>
    <row r="7" spans="1:6">
      <c r="A7" s="4" t="s">
        <v>560</v>
      </c>
      <c r="C7" s="6" t="n">
        <v>3817</v>
      </c>
      <c r="D7" s="6" t="n">
        <v>4283</v>
      </c>
      <c r="E7" s="6" t="n">
        <v>3908</v>
      </c>
      <c r="F7" s="6" t="n">
        <v>4283</v>
      </c>
    </row>
    <row r="8" spans="1:6">
      <c r="A8" s="4" t="s">
        <v>274</v>
      </c>
      <c r="C8" s="8" t="n">
        <v>0.63</v>
      </c>
      <c r="D8" s="8" t="n">
        <v>0.53</v>
      </c>
      <c r="E8" s="8" t="n">
        <v>1.21</v>
      </c>
      <c r="F8" s="8" t="n">
        <v>1.05</v>
      </c>
    </row>
    <row r="9" spans="1:6">
      <c r="A9" s="4" t="s">
        <v>275</v>
      </c>
      <c r="C9" s="8" t="n">
        <v>0.61</v>
      </c>
      <c r="D9" s="8" t="n">
        <v>0.52</v>
      </c>
      <c r="E9" s="8" t="n">
        <v>1.18</v>
      </c>
      <c r="F9" s="8" t="n">
        <v>1.02</v>
      </c>
    </row>
    <row r="10" spans="1:6">
      <c r="A10" s="4" t="s">
        <v>561</v>
      </c>
      <c r="B10" s="4" t="s">
        <v>84</v>
      </c>
      <c r="C10" s="6" t="n">
        <v>72</v>
      </c>
      <c r="D10" s="6" t="n">
        <v>76</v>
      </c>
      <c r="E10" s="6" t="n">
        <v>76</v>
      </c>
      <c r="F10" s="6" t="n">
        <v>53</v>
      </c>
    </row>
    <row r="11" spans="1:6"/>
    <row r="12" spans="1:6">
      <c r="A12" s="4" t="s">
        <v>84</v>
      </c>
      <c r="B12" s="4" t="s">
        <v>562</v>
      </c>
    </row>
  </sheetData>
  <mergeCells count="5">
    <mergeCell ref="A1:B2"/>
    <mergeCell ref="C1:D1"/>
    <mergeCell ref="E1:F1"/>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563</v>
      </c>
      <c r="B1" s="2" t="s">
        <v>564</v>
      </c>
      <c r="C1" s="2" t="s">
        <v>2</v>
      </c>
    </row>
    <row r="2" spans="1:3">
      <c r="A2" s="4" t="s">
        <v>565</v>
      </c>
    </row>
    <row r="3" spans="1:3">
      <c r="A3" s="3" t="s">
        <v>566</v>
      </c>
    </row>
    <row r="4" spans="1:3">
      <c r="A4" s="4" t="s">
        <v>567</v>
      </c>
      <c r="B4" s="7" t="n">
        <v>3000000000</v>
      </c>
    </row>
    <row r="5" spans="1:3">
      <c r="A5" s="4" t="s">
        <v>568</v>
      </c>
      <c r="C5" s="7" t="n">
        <v>0</v>
      </c>
    </row>
    <row r="6" spans="1:3">
      <c r="A6" s="4" t="s">
        <v>569</v>
      </c>
      <c r="C6" s="4" t="s">
        <v>570</v>
      </c>
    </row>
    <row r="7" spans="1:3">
      <c r="A7" s="4" t="s">
        <v>571</v>
      </c>
    </row>
    <row r="8" spans="1:3">
      <c r="A8" s="3" t="s">
        <v>566</v>
      </c>
    </row>
    <row r="9" spans="1:3">
      <c r="A9" s="4" t="s">
        <v>572</v>
      </c>
      <c r="C9" s="4" t="s">
        <v>573</v>
      </c>
    </row>
    <row r="10" spans="1:3">
      <c r="A10" s="4" t="s">
        <v>574</v>
      </c>
    </row>
    <row r="11" spans="1:3">
      <c r="A11" s="3" t="s">
        <v>566</v>
      </c>
    </row>
    <row r="12" spans="1:3">
      <c r="A12" s="4" t="s">
        <v>575</v>
      </c>
      <c r="C12" s="4" t="s">
        <v>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97</v>
      </c>
      <c r="B4" s="7" t="n">
        <v>4598</v>
      </c>
      <c r="C4" s="7" t="n">
        <v>4358</v>
      </c>
    </row>
    <row r="5" spans="1:3">
      <c r="A5" s="3" t="s">
        <v>115</v>
      </c>
    </row>
    <row r="6" spans="1:3">
      <c r="A6" s="4" t="s">
        <v>116</v>
      </c>
      <c r="B6" s="6" t="n">
        <v>566</v>
      </c>
      <c r="C6" s="6" t="n">
        <v>573</v>
      </c>
    </row>
    <row r="7" spans="1:3">
      <c r="A7" s="4" t="s">
        <v>88</v>
      </c>
      <c r="B7" s="6" t="n">
        <v>858</v>
      </c>
      <c r="C7" s="6" t="n">
        <v>811</v>
      </c>
    </row>
    <row r="8" spans="1:3">
      <c r="A8" s="4" t="s">
        <v>117</v>
      </c>
      <c r="B8" s="6" t="n">
        <v>-228</v>
      </c>
      <c r="C8" s="6" t="n">
        <v>54</v>
      </c>
    </row>
    <row r="9" spans="1:3">
      <c r="A9" s="4" t="s">
        <v>118</v>
      </c>
      <c r="B9" s="6" t="n">
        <v>832</v>
      </c>
      <c r="C9" s="6" t="n">
        <v>822</v>
      </c>
    </row>
    <row r="10" spans="1:3">
      <c r="A10" s="4" t="s">
        <v>119</v>
      </c>
      <c r="B10" s="6" t="n">
        <v>118</v>
      </c>
      <c r="C10" s="6" t="n">
        <v>81</v>
      </c>
    </row>
    <row r="11" spans="1:3">
      <c r="A11" s="3" t="s">
        <v>120</v>
      </c>
    </row>
    <row r="12" spans="1:3">
      <c r="A12" s="4" t="s">
        <v>121</v>
      </c>
      <c r="B12" s="6" t="n">
        <v>1116</v>
      </c>
      <c r="C12" s="6" t="n">
        <v>1585</v>
      </c>
    </row>
    <row r="13" spans="1:3">
      <c r="A13" s="4" t="s">
        <v>122</v>
      </c>
      <c r="B13" s="6" t="n">
        <v>327</v>
      </c>
      <c r="C13" s="6" t="n">
        <v>12</v>
      </c>
    </row>
    <row r="14" spans="1:3">
      <c r="A14" s="4" t="s">
        <v>123</v>
      </c>
      <c r="B14" s="6" t="n">
        <v>-364</v>
      </c>
      <c r="C14" s="6" t="n">
        <v>-621</v>
      </c>
    </row>
    <row r="15" spans="1:3">
      <c r="A15" s="4" t="s">
        <v>124</v>
      </c>
      <c r="B15" s="6" t="n">
        <v>-679</v>
      </c>
      <c r="C15" s="6" t="n">
        <v>22</v>
      </c>
    </row>
    <row r="16" spans="1:3">
      <c r="A16" s="4" t="s">
        <v>125</v>
      </c>
      <c r="B16" s="6" t="n">
        <v>124</v>
      </c>
      <c r="C16" s="6" t="n">
        <v>-281</v>
      </c>
    </row>
    <row r="17" spans="1:3">
      <c r="A17" s="4" t="s">
        <v>126</v>
      </c>
      <c r="B17" s="6" t="n">
        <v>7268</v>
      </c>
      <c r="C17" s="6" t="n">
        <v>7416</v>
      </c>
    </row>
    <row r="18" spans="1:3">
      <c r="A18" s="3" t="s">
        <v>127</v>
      </c>
    </row>
    <row r="19" spans="1:3">
      <c r="A19" s="4" t="s">
        <v>128</v>
      </c>
      <c r="B19" s="6" t="n">
        <v>-1278</v>
      </c>
      <c r="C19" s="6" t="n">
        <v>-18022</v>
      </c>
    </row>
    <row r="20" spans="1:3">
      <c r="A20" s="4" t="s">
        <v>129</v>
      </c>
      <c r="B20" s="6" t="n">
        <v>7847</v>
      </c>
      <c r="C20" s="6" t="n">
        <v>11566</v>
      </c>
    </row>
    <row r="21" spans="1:3">
      <c r="A21" s="4" t="s">
        <v>130</v>
      </c>
      <c r="B21" s="6" t="n">
        <v>-313</v>
      </c>
      <c r="C21" s="6" t="n">
        <v>0</v>
      </c>
    </row>
    <row r="22" spans="1:3">
      <c r="A22" s="4" t="s">
        <v>131</v>
      </c>
      <c r="B22" s="6" t="n">
        <v>-804</v>
      </c>
      <c r="C22" s="6" t="n">
        <v>-1072</v>
      </c>
    </row>
    <row r="23" spans="1:3">
      <c r="A23" s="4" t="s">
        <v>132</v>
      </c>
      <c r="B23" s="6" t="n">
        <v>5452</v>
      </c>
      <c r="C23" s="6" t="n">
        <v>-7528</v>
      </c>
    </row>
    <row r="24" spans="1:3">
      <c r="A24" s="3" t="s">
        <v>133</v>
      </c>
    </row>
    <row r="25" spans="1:3">
      <c r="A25" s="4" t="s">
        <v>134</v>
      </c>
      <c r="B25" s="6" t="n">
        <v>-19924</v>
      </c>
      <c r="C25" s="6" t="n">
        <v>-2454</v>
      </c>
    </row>
    <row r="26" spans="1:3">
      <c r="A26" s="4" t="s">
        <v>135</v>
      </c>
      <c r="B26" s="6" t="n">
        <v>1018</v>
      </c>
      <c r="C26" s="6" t="n">
        <v>1353</v>
      </c>
    </row>
    <row r="27" spans="1:3">
      <c r="A27" s="4" t="s">
        <v>136</v>
      </c>
      <c r="B27" s="6" t="n">
        <v>-417</v>
      </c>
      <c r="C27" s="6" t="n">
        <v>-434</v>
      </c>
    </row>
    <row r="28" spans="1:3">
      <c r="A28" s="4" t="s">
        <v>137</v>
      </c>
      <c r="B28" s="6" t="n">
        <v>-1456</v>
      </c>
      <c r="C28" s="6" t="n">
        <v>-1579</v>
      </c>
    </row>
    <row r="29" spans="1:3">
      <c r="A29" s="4" t="s">
        <v>138</v>
      </c>
      <c r="B29" s="6" t="n">
        <v>0</v>
      </c>
      <c r="C29" s="6" t="n">
        <v>9945</v>
      </c>
    </row>
    <row r="30" spans="1:3">
      <c r="A30" s="4" t="s">
        <v>139</v>
      </c>
      <c r="B30" s="6" t="n">
        <v>-2500</v>
      </c>
      <c r="C30" s="6" t="n">
        <v>-7300</v>
      </c>
    </row>
    <row r="31" spans="1:3">
      <c r="A31" s="4" t="s">
        <v>140</v>
      </c>
      <c r="B31" s="6" t="n">
        <v>-77</v>
      </c>
      <c r="C31" s="6" t="n">
        <v>-34</v>
      </c>
    </row>
    <row r="32" spans="1:3">
      <c r="A32" s="4" t="s">
        <v>141</v>
      </c>
      <c r="B32" s="6" t="n">
        <v>-23356</v>
      </c>
      <c r="C32" s="6" t="n">
        <v>-503</v>
      </c>
    </row>
    <row r="33" spans="1:3">
      <c r="A33" s="4" t="s">
        <v>142</v>
      </c>
      <c r="B33" s="6" t="n">
        <v>-160</v>
      </c>
      <c r="C33" s="6" t="n">
        <v>141</v>
      </c>
    </row>
    <row r="34" spans="1:3">
      <c r="A34" s="4" t="s">
        <v>143</v>
      </c>
      <c r="B34" s="6" t="n">
        <v>-10796</v>
      </c>
      <c r="C34" s="6" t="n">
        <v>-474</v>
      </c>
    </row>
    <row r="35" spans="1:3">
      <c r="A35" s="4" t="s">
        <v>144</v>
      </c>
      <c r="B35" s="6" t="n">
        <v>21620</v>
      </c>
      <c r="C35" s="6" t="n">
        <v>21784</v>
      </c>
    </row>
    <row r="36" spans="1:3">
      <c r="A36" s="4" t="s">
        <v>145</v>
      </c>
      <c r="B36" s="6" t="n">
        <v>10824</v>
      </c>
      <c r="C36" s="6" t="n">
        <v>21310</v>
      </c>
    </row>
    <row r="37" spans="1:3">
      <c r="A37" s="3" t="s">
        <v>146</v>
      </c>
    </row>
    <row r="38" spans="1:3">
      <c r="A38" s="4" t="s">
        <v>147</v>
      </c>
      <c r="B38" s="6" t="n">
        <v>8</v>
      </c>
      <c r="C38" s="6" t="n">
        <v>0</v>
      </c>
    </row>
    <row r="39" spans="1:3">
      <c r="A39" s="4" t="s">
        <v>148</v>
      </c>
      <c r="B39" s="6" t="n">
        <v>77</v>
      </c>
      <c r="C39" s="6" t="n">
        <v>47</v>
      </c>
    </row>
    <row r="40" spans="1:3">
      <c r="A40" s="4" t="s">
        <v>149</v>
      </c>
      <c r="B40" s="6" t="n">
        <v>0</v>
      </c>
      <c r="C40" s="6" t="n">
        <v>-303</v>
      </c>
    </row>
    <row r="41" spans="1:3">
      <c r="A41" s="4" t="s">
        <v>150</v>
      </c>
      <c r="B41" s="7" t="n">
        <v>-332</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6:15:24Z</dcterms:created>
  <dcterms:modified xmlns:dcterms="http://purl.org/dc/terms/" xmlns:xsi="http://www.w3.org/2001/XMLSchema-instance" xsi:type="dcterms:W3CDTF">2018-12-19T16:15:24Z</dcterms:modified>
</cp:coreProperties>
</file>